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Concentration of Credit Risk" sheetId="9" state="visible" r:id="rId9"/>
    <sheet xmlns:r="http://schemas.openxmlformats.org/officeDocument/2006/relationships" name="Financial Instruments" sheetId="10" state="visible" r:id="rId10"/>
    <sheet xmlns:r="http://schemas.openxmlformats.org/officeDocument/2006/relationships" name="Stock-based Compensation Expens" sheetId="11" state="visible" r:id="rId11"/>
    <sheet xmlns:r="http://schemas.openxmlformats.org/officeDocument/2006/relationships" name="Income Tax" sheetId="12" state="visible" r:id="rId12"/>
    <sheet xmlns:r="http://schemas.openxmlformats.org/officeDocument/2006/relationships" name="Acquisitions"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Deferred Compensation" sheetId="16" state="visible" r:id="rId16"/>
    <sheet xmlns:r="http://schemas.openxmlformats.org/officeDocument/2006/relationships" name="Computer Equipment, Software, F" sheetId="17" state="visible" r:id="rId17"/>
    <sheet xmlns:r="http://schemas.openxmlformats.org/officeDocument/2006/relationships" name="Borrowing Arrangements" sheetId="18" state="visible" r:id="rId18"/>
    <sheet xmlns:r="http://schemas.openxmlformats.org/officeDocument/2006/relationships" name="Restructuring (benefits) charge" sheetId="19" state="visible" r:id="rId19"/>
    <sheet xmlns:r="http://schemas.openxmlformats.org/officeDocument/2006/relationships" name="Commitments and Contingencies" sheetId="20" state="visible" r:id="rId20"/>
    <sheet xmlns:r="http://schemas.openxmlformats.org/officeDocument/2006/relationships" name="Common Stock Repurchase Program" sheetId="21" state="visible" r:id="rId21"/>
    <sheet xmlns:r="http://schemas.openxmlformats.org/officeDocument/2006/relationships" name="Accumulated Other Comprehensive" sheetId="22" state="visible" r:id="rId22"/>
    <sheet xmlns:r="http://schemas.openxmlformats.org/officeDocument/2006/relationships" name="Net Loss Per Share" sheetId="23" state="visible" r:id="rId23"/>
    <sheet xmlns:r="http://schemas.openxmlformats.org/officeDocument/2006/relationships" name="Segment, Geographic and Produc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Financial Instruments (Tables)" sheetId="27" state="visible" r:id="rId27"/>
    <sheet xmlns:r="http://schemas.openxmlformats.org/officeDocument/2006/relationships" name="Stock-based Compensation Expe28" sheetId="28" state="visible" r:id="rId28"/>
    <sheet xmlns:r="http://schemas.openxmlformats.org/officeDocument/2006/relationships" name="Other Intangible Assets, Net (T" sheetId="29" state="visible" r:id="rId29"/>
    <sheet xmlns:r="http://schemas.openxmlformats.org/officeDocument/2006/relationships" name="Goodwill (Tables)" sheetId="30" state="visible" r:id="rId30"/>
    <sheet xmlns:r="http://schemas.openxmlformats.org/officeDocument/2006/relationships" name="Computer Equipment, Software,31" sheetId="31" state="visible" r:id="rId31"/>
    <sheet xmlns:r="http://schemas.openxmlformats.org/officeDocument/2006/relationships" name="Restructuring (benefits) char32" sheetId="32" state="visible" r:id="rId32"/>
    <sheet xmlns:r="http://schemas.openxmlformats.org/officeDocument/2006/relationships" name="Accumulated Other Comprehensi33" sheetId="33" state="visible" r:id="rId33"/>
    <sheet xmlns:r="http://schemas.openxmlformats.org/officeDocument/2006/relationships" name="Net Loss Per Share (Tables)" sheetId="34" state="visible" r:id="rId34"/>
    <sheet xmlns:r="http://schemas.openxmlformats.org/officeDocument/2006/relationships" name="Segment, Geographic and Produ35" sheetId="35" state="visible" r:id="rId35"/>
    <sheet xmlns:r="http://schemas.openxmlformats.org/officeDocument/2006/relationships" name="Basis of Presentation Revenue R" sheetId="36" state="visible" r:id="rId36"/>
    <sheet xmlns:r="http://schemas.openxmlformats.org/officeDocument/2006/relationships" name="Concentration of Credit Risk Ad" sheetId="37" state="visible" r:id="rId37"/>
    <sheet xmlns:r="http://schemas.openxmlformats.org/officeDocument/2006/relationships" name="Financial Instruments Cost and " sheetId="38" state="visible" r:id="rId38"/>
    <sheet xmlns:r="http://schemas.openxmlformats.org/officeDocument/2006/relationships" name="Financial Instruments Reconcili" sheetId="39" state="visible" r:id="rId39"/>
    <sheet xmlns:r="http://schemas.openxmlformats.org/officeDocument/2006/relationships" name="Financial Instruments Contractu" sheetId="40" state="visible" r:id="rId40"/>
    <sheet xmlns:r="http://schemas.openxmlformats.org/officeDocument/2006/relationships" name="Financial Instruments Available" sheetId="41" state="visible" r:id="rId41"/>
    <sheet xmlns:r="http://schemas.openxmlformats.org/officeDocument/2006/relationships" name="Financial Instruments Fair Valu" sheetId="42" state="visible" r:id="rId42"/>
    <sheet xmlns:r="http://schemas.openxmlformats.org/officeDocument/2006/relationships" name="Financial Instruments Effects o" sheetId="43" state="visible" r:id="rId43"/>
    <sheet xmlns:r="http://schemas.openxmlformats.org/officeDocument/2006/relationships" name="Stock-based Compensation Expe44" sheetId="44" state="visible" r:id="rId44"/>
    <sheet xmlns:r="http://schemas.openxmlformats.org/officeDocument/2006/relationships" name="Stock-based Compensation Expe45" sheetId="45" state="visible" r:id="rId45"/>
    <sheet xmlns:r="http://schemas.openxmlformats.org/officeDocument/2006/relationships" name="Stock-based Compensation Expe46" sheetId="46" state="visible" r:id="rId46"/>
    <sheet xmlns:r="http://schemas.openxmlformats.org/officeDocument/2006/relationships" name="Stock-based Compensation Expe47" sheetId="47" state="visible" r:id="rId47"/>
    <sheet xmlns:r="http://schemas.openxmlformats.org/officeDocument/2006/relationships" name="Income Tax (Narrative) (Details" sheetId="48" state="visible" r:id="rId48"/>
    <sheet xmlns:r="http://schemas.openxmlformats.org/officeDocument/2006/relationships" name="Other Intangible Assets and Rel" sheetId="49" state="visible" r:id="rId49"/>
    <sheet xmlns:r="http://schemas.openxmlformats.org/officeDocument/2006/relationships" name="Goodwill Changes in the Carryin" sheetId="50" state="visible" r:id="rId50"/>
    <sheet xmlns:r="http://schemas.openxmlformats.org/officeDocument/2006/relationships" name="Deferred Compensation Additiona" sheetId="51" state="visible" r:id="rId51"/>
    <sheet xmlns:r="http://schemas.openxmlformats.org/officeDocument/2006/relationships" name="Computer Equipment, Software,52" sheetId="52" state="visible" r:id="rId52"/>
    <sheet xmlns:r="http://schemas.openxmlformats.org/officeDocument/2006/relationships" name="Borrowing Arrangements Addition" sheetId="53" state="visible" r:id="rId53"/>
    <sheet xmlns:r="http://schemas.openxmlformats.org/officeDocument/2006/relationships" name="Restructuring (benefits) char54" sheetId="54" state="visible" r:id="rId54"/>
    <sheet xmlns:r="http://schemas.openxmlformats.org/officeDocument/2006/relationships" name="Common Stock Repurchase Progr55" sheetId="55" state="visible" r:id="rId55"/>
    <sheet xmlns:r="http://schemas.openxmlformats.org/officeDocument/2006/relationships" name="Accumulated Other Comprehensi56" sheetId="56" state="visible" r:id="rId56"/>
    <sheet xmlns:r="http://schemas.openxmlformats.org/officeDocument/2006/relationships" name="Net Loss Per Share (Details)" sheetId="57" state="visible" r:id="rId57"/>
    <sheet xmlns:r="http://schemas.openxmlformats.org/officeDocument/2006/relationships" name="Segment, Geographic and Produ58" sheetId="58" state="visible" r:id="rId58"/>
    <sheet xmlns:r="http://schemas.openxmlformats.org/officeDocument/2006/relationships" name="Segment, Geographic and Produ59" sheetId="59" state="visible" r:id="rId59"/>
  </sheets>
  <definedNames/>
  <calcPr calcId="124519" fullCalcOnLoad="1"/>
</workbook>
</file>

<file path=xl/sharedStrings.xml><?xml version="1.0" encoding="utf-8"?>
<sst xmlns="http://schemas.openxmlformats.org/spreadsheetml/2006/main" uniqueCount="638">
  <si>
    <t>Document and Entity Information - shares</t>
  </si>
  <si>
    <t>3 Months Ended</t>
  </si>
  <si>
    <t>Apr. 30, 2017</t>
  </si>
  <si>
    <t>May 25,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ADSK</t>
  </si>
  <si>
    <t>Entity Registrant Name</t>
  </si>
  <si>
    <t>AUTODESK INC</t>
  </si>
  <si>
    <t>Entity Central Index Key</t>
  </si>
  <si>
    <t>Current Fiscal Year End Date</t>
  </si>
  <si>
    <t>--01-31</t>
  </si>
  <si>
    <t>Entity Filer Category</t>
  </si>
  <si>
    <t>Large Accelerated Filer</t>
  </si>
  <si>
    <t>Entity Common Stock, Shares Outstanding</t>
  </si>
  <si>
    <t>CONDENSED CONSOLIDATED STATEMENTS OF OPERATIONS - USD ($) shares in Millions, $ in Millions</t>
  </si>
  <si>
    <t>Apr. 30, 2016</t>
  </si>
  <si>
    <t>Net revenue:</t>
  </si>
  <si>
    <t>Maintenance</t>
  </si>
  <si>
    <t>Subscription</t>
  </si>
  <si>
    <t>Total maintenance and subscription revenue</t>
  </si>
  <si>
    <t>License and other</t>
  </si>
  <si>
    <t>Total net revenue</t>
  </si>
  <si>
    <t>Cost of revenue:</t>
  </si>
  <si>
    <t>Cost of maintenance and subscription revenue</t>
  </si>
  <si>
    <t>Cost of license and other revenue</t>
  </si>
  <si>
    <t>Amortization of developed technology</t>
  </si>
  <si>
    <t>Total cost of revenue</t>
  </si>
  <si>
    <t>Gross profit</t>
  </si>
  <si>
    <t>Operating expenses:</t>
  </si>
  <si>
    <t>Marketing and sales</t>
  </si>
  <si>
    <t>Research and development</t>
  </si>
  <si>
    <t>General and administrative</t>
  </si>
  <si>
    <t>Amortization of purchased intangibles</t>
  </si>
  <si>
    <t>Restructuring (benefits) charges and other facility exit costs, net</t>
  </si>
  <si>
    <t>Total operating expenses</t>
  </si>
  <si>
    <t>Loss from operations</t>
  </si>
  <si>
    <t>Interest and other expense, net</t>
  </si>
  <si>
    <t>Loss before income taxes</t>
  </si>
  <si>
    <t>Provision for income taxes</t>
  </si>
  <si>
    <t>Net loss</t>
  </si>
  <si>
    <t>Basic net loss per share (in usd per share)</t>
  </si>
  <si>
    <t>Diluted net loss per share (in usd per share)</t>
  </si>
  <si>
    <t>Weighted average shares used in computing basic net loss per share (shares)</t>
  </si>
  <si>
    <t>Weighted average shares used in computing diluted net loss per share (shares)</t>
  </si>
  <si>
    <t>CONDENSED CONSOLIDATED STATEMENTS OF COMPREHENSIVE LOSS - USD ($) $ in Millions</t>
  </si>
  <si>
    <t>Statement of Comprehensive Income [Abstract]</t>
  </si>
  <si>
    <t>Other comprehensive income (loss), net of reclassifications:</t>
  </si>
  <si>
    <t>Net loss on derivative instruments (net of tax effect of $0.5 and ($1.9), respectively)</t>
  </si>
  <si>
    <t>Change in net unrealized gain on available-for-sale securities (net of tax effect of ($0.3) and ($0.5), respectively)</t>
  </si>
  <si>
    <t>Change in defined benefit pension items (1)</t>
  </si>
  <si>
    <t>[1]</t>
  </si>
  <si>
    <t>Net change in cumulative foreign currency translation gain (net of tax effect of ($0.3) and $0.0, respectively)</t>
  </si>
  <si>
    <t>Total other comprehensive income (loss)</t>
  </si>
  <si>
    <t>Total comprehensive loss</t>
  </si>
  <si>
    <t>Tax effects related to defined benefit pension items were immaterial for each of the periods presented.</t>
  </si>
  <si>
    <t>CONDENSED CONSOLIDATED STATEMENTS OF COMPREHENSIVE LOSS (Parenthetical) - USD ($) $ in Millions</t>
  </si>
  <si>
    <t>Net (loss) on derivative instruments, tax effect</t>
  </si>
  <si>
    <t>Change in net unrealized gain (loss) on available-for-sale securities, tax effect</t>
  </si>
  <si>
    <t>Net change in cumulative foreign currency translation loss, tax effect</t>
  </si>
  <si>
    <t>CONDENSED CONSOLIDATED BALANCE SHEETS - USD ($) $ in Millions</t>
  </si>
  <si>
    <t>Jan. 31, 2017</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Developed technologies, net</t>
  </si>
  <si>
    <t>Goodwill</t>
  </si>
  <si>
    <t>Deferred income taxes, net</t>
  </si>
  <si>
    <t>Other assets</t>
  </si>
  <si>
    <t>Total assets</t>
  </si>
  <si>
    <t>Current liabilities:</t>
  </si>
  <si>
    <t>Accounts payable</t>
  </si>
  <si>
    <t>Accrued compensation</t>
  </si>
  <si>
    <t>Accrued income taxes</t>
  </si>
  <si>
    <t>Deferred revenue</t>
  </si>
  <si>
    <t>Current portion of long-term notes payable, net</t>
  </si>
  <si>
    <t>Other accrued liabilities</t>
  </si>
  <si>
    <t>Total current liabilities</t>
  </si>
  <si>
    <t>Long-term deferred revenue</t>
  </si>
  <si>
    <t>Long-term income taxes payable</t>
  </si>
  <si>
    <t>Long-term deferred income taxes</t>
  </si>
  <si>
    <t>Long-term notes payable, net</t>
  </si>
  <si>
    <t>Other liabilities</t>
  </si>
  <si>
    <t>Stockholders’ equity:</t>
  </si>
  <si>
    <t>Common stock and additional paid-in capital</t>
  </si>
  <si>
    <t>Accumulated other comprehensive loss</t>
  </si>
  <si>
    <t>Accumulated deficit</t>
  </si>
  <si>
    <t>Total stockholders’ equity</t>
  </si>
  <si>
    <t>Total liabilities and stockholders' equity</t>
  </si>
  <si>
    <t>CONDENSED CONSOLIDATED STATEMENTS OF CASH FLOWS - USD ($) $ in Millions</t>
  </si>
  <si>
    <t>Operating activities:</t>
  </si>
  <si>
    <t>Adjustments to reconcile net loss to net cash provided by operating activities:</t>
  </si>
  <si>
    <t>Depreciation, amortization and accretion</t>
  </si>
  <si>
    <t>Stock-based compensation expense</t>
  </si>
  <si>
    <t>Deferred income taxes</t>
  </si>
  <si>
    <t>Other operating activities</t>
  </si>
  <si>
    <t>Changes in operating assets and liabilities, net of acquisi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Capital expenditures</t>
  </si>
  <si>
    <t>Acquisitions, net of cash acquired</t>
  </si>
  <si>
    <t>Other investing activities</t>
  </si>
  <si>
    <t>Net cash provided by (used in) investing activities</t>
  </si>
  <si>
    <t>Financing activities:</t>
  </si>
  <si>
    <t>Proceeds from issuance of common stock, net of issuance costs</t>
  </si>
  <si>
    <t>Taxes paid related to net share settlement of equity awards</t>
  </si>
  <si>
    <t>Repurchases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Autodesk, Inc. (“Autodesk,” “we,” “us,” “our,” or the “Company”) as of April 30, 2017 , and for the three months ended April 30, 2017 and 2016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April 30, 2017 are not necessarily indicative of the results for the entire fiscal year ending January 31, 2018 , or for any other period. Further, the balance sheet as of January 31, 2017 has been derived from the audi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17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7 , filed on March 21, 2017. Change in Presentation During the first quarter of fiscal 2018, the Company changed its historical presentation of its revenue and cost of revenue categories. Previously, the Company presented revenue and cost of revenue on two lines: subscription, and license and other. Included within subscription was maintenance revenue for all our software products and revenue for our cloud service offerings. License and other revenue included product license revenue, standalone consulting services, and other immaterial items. Also, included within license and other revenue was an allocation of the estimated value of the software license from our term-based product subscriptions and enterprise offerings, which contain a software license, maintenance and cloud services. For these arrangements, as there is no vendor-specific-objective evidence ("VSOE") for the related maintenance, the arrangement consideration was allocated between the license and maintenance deliverables based on best estimated selling prices in our condensed consolidated statements of operations. The Company performed the allocation because it provided a meaningful presentation to investors based on the Company's then current product mix. As part of the Company's technological and business model transition, the Company discontinued the sale of most of its perpetual licenses, transitioning away from selling a mix of perpetual licenses and term-based product subscriptions to a single subscription model involving more highly interrelated software and cloud functionalities. Fiscal 2018 marks the first full year in the Company's history that it will sell substantially term-based product subscriptions. To better reflect this shift in our business, the Company adopted a revised presentation in the first quarter of fiscal 2018, including the separation of subscription revenue and maintenance revenue on distinct line items on the Company's condensed consolidated statement of operations. Subscription revenue now consists of our full term-based product subscriptions, cloud service offerings, and flexible enterprise business arrangements. Note that with the change in our condensed consolidated statement of operations in the first quarter of fiscal 2018, our term-based product subscriptions and flexible enterprise business arrangements are classified and presented in a single line item. Maintenance revenue is presented as a separate line item in the new presentation and consists of revenue from our existing maintenance plan agreements and related renewals. License and other revenue will continue to be presented as a separate line item and include any residual perpetual licenses sold, standalone consulting services, and other immaterial items. In connection with these revisions, the Company also revised its cost of revenue classification to present cost of subscription and maintenance revenue and amortization of developed technology separately. Cost of license and other revenue will continue to be presented as a separate line item. This change in presentation does not affect our total net revenues, total cost of net revenues or overall gross margin. The following table shows reclassified amounts to conform to the current period presentation: Three Months Ended April 30, 2016 Previously Reported Change In Presentation Reclassification Current Presentation Net revenue: Maintenance (1) N/A $ 284.4 $ 284.4 Subscription $ 326.0 (240.5 ) 85.5 License and other 185.9 (43.9 ) 142.0 Total $ 511.9 $ — $ 511.9 Cost of revenue: Maintenance and subscription (2) $ 39.8 $ 6.8 $ 46.6 License and other 52.6 (17.7 ) 34.9 Amortization of developed technology (1) N/A 10.9 10.9 Total $ 92.4 $ — $ 92.4 _______________ (1) These lines were not previously reported on the Condensed Consolidated Statement of Operations. (2)</t>
  </si>
  <si>
    <t>Recently Issued Accounting Standards</t>
  </si>
  <si>
    <t>New Accounting Pronouncements and Changes in Accounting Principles [Abstract]</t>
  </si>
  <si>
    <t>Recently Issued Accounting Standards With the exception of those discussed below, there have been no recent changes in accounting pronouncements issued by the Financial Accounting Standards Board (“FASB”) or adopted by the Company during the three months ended April 30, 2017 , that are of significance, or potential significance, to the Company. Accounting Standards Adopted Autodesk adopted FASB's Accounting Standards Update No. 2017-04 ("ASU 2017-04"), "Intangibles—Goodwill and Other (Topic 350): Simplifying the Test for Goodwill Impairment" during the three months ended April 30, 2017. The ASU simplifies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guidance is required to be applied on a prospective basis and as such, Autodesk will use the simplified test in its annual fourth fiscal quarter testing or more often if circumstances indicate a potential impairment may exist, or if events have affected the composition of reporting units. Autodesk does not believe ASU 2017-04 will have a material impact on its consolidated financial statements. Recently Issued Accounting Standards In February 2017, FASB issued Accounting Standards Update No. 2017-05 ("ASU 2017-05"), "Other Income– Gains and Losses from the Derecognition of Nonfinancial Assets (Subtopic 610-20): Clarifying the Scope of Asset Derecognition Guidance and Accounting for Partial Sales of Nonfinancial Assets." The ASU, among other things, clarifies the scope of the derecognition of nonfinancial assets, the definition of in substance financial assets, and impacts the accounting for partial sales of nonfinancial assets by requiring full gain recognition upon the sale. The amendments are effective for Autodesk's fiscal year beginning February 1, 2018. The guidance may be applied retrospectively for all periods presented or retrospectively with a cumulative-effect adjustment at the date of adoption. The effect of the implementation will depend upon the nature of th e Company's future acquisitions or dispositions, if any. The adoption of the guidance would not have had a material impact on acquisitions prior to the current period and on the Company's consolidated statements of financial condition and results of operations. In January 2017, FASB issued Accounting Standards Update No. 2017-01 ("ASU 2017-01"), "Business Combinations: Clarifying the Definition of a Business" which provides a more robust framework to use in determining when a set of assets and activities is considered a business. The amendments will be effective for Autodesk's fiscal year beginning February 1, 2018 unless Autodesk elects early adoption, which Autodesk is still evaluating. The new guidance is required to be applied on a prospective basis. The effect of the implementation will depend upon the nature of the Company's future acquisitions, if any. In October 2016, FASB issued Accounting Standards Update No. 2016-16 ("ASU 2016-16"), “Income Taxes: Intra-Entity Transfers of Assets Other than Inventory” which requires that entities recognize the income tax consequences of an intra-entity transfer of an asset, other than inventory, when the transfer occurs. The amendments will be effective for Autodesk's fiscal year beginning February 1, 2018. The new guidance is required to be applied on a modified retrospective basis through a cumulative-effect adjustment directly to retained earnings as of the beginning of the period of adoption. Autodesk is currently evaluating the accounting, transition, and disclosure requirements of the standard. Furthermore, the actual impact of implementation will largely depend on future intra-entity asset transfers, if any. In June 2016, FASB issued Accounting Standards Update No. 2016-13 ("ASU 2016-13") regarding ASC Topic 326, "Financial Instruments - Credit Losses," which modifies the measurement of expected credit losses of certain financial instruments. Autodesk plans to adopt ASU 2016-13 as of the effective date which represents Autodesk’s fiscal year beginning February 1, 2020. Autodesk does not believe the ASU will have a material impact on its consolidated financial statements. In February 2016, FASB issued Accounting Standards Update No. 2016-02 ("ASU 2016-02") regarding ASC Topic 842, "Leases." The amendments in this ASU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Autodesk plans to adopt ASU 2016-02 in Autodesk’s fiscal year beginning February 1, 2019. The amendments require a modified retrospective approach with optional practical expedients. Autodesk is currently evaluating the accounting, transition, and disclosure requirements of the standard and cannot currently estimate the financial statement impact of adoption. In January 2016, FASB issued Accounting Standards Update No. 2016-01 ("ASU 2016-01") regarding ASC Topic 825-10, "Financial Instruments - Overall."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Autodesk's fiscal year beginning February 1, 2018.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Autodesk does not believe ASU 2016-01 will have a material impact on its consolidated financial statements. In May 2014, FASB issued Accounting Standards Update No.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FASB issued Accounting Standards Update No. 2015-14 to defer the effective date by one year with early adoption permitted as of the original effective date. In addition, FASB issued Accounting Standards Update No. 2016-08, Accounting Standards Update No. 2016-10, Accounting Standards Update No. 2016-12, and Accounting Standard Update No. 2016-20 in March 2016, April 2016, May 2016, and December 2016, respectively, to help provide interpretive clarifications on the new guidance in ASC Topic 606. Autodesk currently plans to adopt ASU 2014-09 as of February 1, 2018, using the modified retrospective transition method. In terms of Autodesk's evaluation efforts, the Company has assigned internal resources in addition to the engagement of third party service providers to assist in the evaluation. The Company's preliminary assessment is that there should be no material change in the timing and amount of the recognition of revenue for the majority of the Company's product subscription offerings and enterprise arrangements. This preliminary assessment is based on the Company's analysis that the related software and cloud services in a majority of the product subscription and enterprise arrangements are not distinct in the context of the contract as they are considered highly interrelated and represent a single combined performance obligation that should be recognized over time. Due to the complexity of certain contracts, the actual revenue recognition treatment required under the new standard for these arrangements may be dependent on contract-specific terms and vary in some instances. A limited number of Autodesk's product subscriptions do not incorporate substantial cloud services, and under ASU 2014-09 will be recognized as distinct license and service performance obligations. Revenue allocated to the licenses in these offerings will be recognized at a point in time instead of over the contract term. Autodesk does not currently believe the impact of the change to timing of revenue recognition for these limited offerings will be material. The Company is currently evaluating its other revenue streams, but does not believe ASU 2014-09 will have a material impact. Another significant provision under ASU 2014-09 includes the capitalization and amortization of costs associated with obtaining a contract, such as sales commission. The Company expects there to be a material balance sheet impact at the period of adoption capturing the sales commission capitalization and is currently evaluating the magnitude at implementation.</t>
  </si>
  <si>
    <t>Concentration of Credit Risk</t>
  </si>
  <si>
    <t>Risks and Uncertainties [Abstract]</t>
  </si>
  <si>
    <t>Concentration of Credit Risk Autodesk places its cash, cash equivalents and marketable securities in highly liquid instruments with, and in the custody of,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400.0 million line of credit facility. Total sales to the distributor Tech Data Corporation and its global affiliates (“Tech Data”) accounted for 30% of Autodesk’s total net revenue for the three months ended April 30, 2017 and 29% for the three months ended April 30, 2016 . The majority of the net revenue from sales to Tech Data is for sales made outside of the United States. In addition, Tech Data accounted for 29% and 20% of trade accounts receivable at April 30, 2017 and January 31, 2017</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April 30, 2017 and January 31, 2017 : April 30, 2017 Amortized Cost Gross Unrealized Gains Gross Unrealized Losses Fair Value Level 1 Level 2 Level 3 Cash equivalents (1): Agency bonds $ 17.0 $ — $ — $ 17.0 $ 17.0 $ — $ — Asset backed securities 2.5 — — 2.5 — 2.5 — Certificates of deposit 61.0 — — 61.0 61.0 — — Corporate debt securities 10.2 — — 10.2 10.2 — — Commercial paper 212.0 — — 212.0 — 212.0 — Custody cash deposit 27.0 — — 27.0 27.0 — — Municipal bonds 5.0 — — 5.0 5.0 — — Money market funds 542.6 — — 542.6 — 542.6 — U.S. government securities 32.5 — — 32.5 32.5 — — Marketable securities: Short-term available-for-sale Agency bonds 7.5 — — 7.5 7.5 — — Asset backed securities 30.9 — — 30.9 — 30.9 — Certificates of deposit 19.7 — — 19.7 19.7 — — Commercial paper 81.3 — — 81.3 — 81.3 — Corporate debt securities 204.9 0.1 (0.1 ) 204.9 204.9 — — Municipal bonds 36.9 — — 36.9 36.9 — — Sovereign debt 12.0 — — 12.0 — 12.0 — U.S. government securities 25.4 — — 25.4 25.4 — — Short-term trading securities Mutual funds 48.3 4.2 — 52.5 52.5 — — Long-term available-for-sale Agency bonds 2.6 — — 2.6 2.6 — — Asset backed securities 54.9 — (0.1 ) 54.8 — 54.8 — Corporate debt securities 143.1 0.2 — 143.3 143.3 — — Municipal bonds 7.6 — — 7.6 7.6 — — U.S. government securities 56.1 — — 56.1 56.1 — — Convertible debt securities (2) 8.9 3.0 (1.6 ) 10.3 — — 10.3 Derivative contracts (3) 5.1 5.1 (1.8 ) 8.4 — 4.5 3.9 Total $ 1,655.0 $ 12.6 $ (3.6 ) $ 1,664.0 $ 709.2 $ 940.6 $ 14.2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or “ Other assets ” in the accompanying Condensed Consolidated Balance Sheets. January 31, 2017 Amortized Cost Gross unrealized gains Gross unrealized losses Fair Value Level 1 Level 2 Level 3 Cash equivalents (1): Agency bonds $ 6.0 $ — $ — $ 6.0 $ 6.0 $ — $ — Certificates of deposit 63.1 — — 63.1 63.1 — — Commercial paper 207.4 — — 207.4 — 207.4 — Corporate debt securities 40.2 — — 40.2 40.2 — — Custody cash deposit 3.2 — — 3.2 3.2 — — Money Market funds 256.5 — — 256.5 — 256.5 — Municipal bonds 5.0 — — 5.0 5.0 — — Sovereign debt 15.0 — — 15.0 — 15.0 — U.S. government securities 309.5 — — 309.5 309.5 — — Marketable securities: Short-term available-for-sale Agency bonds 13.2 — 13.2 13.2 — — Asset backed securities 19.6 — — 19.6 — 19.6 — Certificates of deposit 157.3 — — 157.3 157.3 — — Commercial paper 109.2 — — 109.2 — 109.2 — Corporate debt securities 234.7 — (0.2 ) 234.5 234.5 — — Municipal bonds 43.4 — — 43.4 43.4 — — Sovereign debt 30.0 — — 30.0 — 30.0 — U.S. government securities 32.3 — — 32.3 32.3 — — Short-term trading securities Mutual funds 44.8 2.5 — 47.3 47.3 — — Long-term available-for-sale Agency bonds 7.1 — — 7.1 7.1 — — Asset backed securities 65.8 0.1 — 65.9 — 65.9 — Corporate debt securities 172.1 0.1 (0.1 ) 172.1 172.1 — — Municipal bonds 10.7 — — 10.7 10.7 — — Sovereign debt 1.5 — — 1.5 — 1.5 — U.S. government securities 48.8 0.1 — 48.9 48.9 — — Convertible debt securities (2) 4.9 2.3 (1.6 ) 5.6 — — 5.6 Derivative contracts (3) 2.2 12.3 (11.7 ) 2.8 — 1.5 1.3 Total $ 1,903.5 $ 17.4 $ (13.6 ) $ 1,907.3 $ 1,193.8 $ 706.6 $ 6.9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 Autodesk classifies its marketable securities as either short-term or long-term based on each instrument’s underlying contractual maturity date. Marketable securities with remaining maturities of up to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three months ended April 30, 2017 . Autodesk's cash equivalents, marketable securities and financial instruments are primarily classified within Level 1 or Level 2 of the fair value hierarchy. Autodesk values its available-for-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convertible debt securities and derivative contracts which are valued using probability weighted discounted cash flow models as some of the inputs to the models are unobservable in the market. A reconciliation of the change in Autodesk’s Level 3 items for the three months ended April 30, 2017 follows: Fair Value Measurements Using Significant Unobservable Inputs (Level 3) Derivative Contracts Convertible Debt Securities Total Balances, January 31, 2017 $ 1.3 $ 5.6 $ 6.9 Purchases 3.0 4.0 7.0 Losses included in earnings (0.4 ) — (0.4 ) Gains included in OCI — 0.7 0.7 Balances, April 30, 2017 $ 3.9 $ 10.3 $ 14.2 The following table summarizes the estimated fair value of Autodesk's “available-for-sale securities” classified by the contractual maturity date of the security: April 30, 2017 Cost Fair Value Due within 1 year $ 415.4 $ 416.7 Due in 1 year through 5 years 270.9 271.1 Due in 5 years through 10 years 1.0 1.0 Due after 10 years 4.5 4.5 Total $ 691.8 $ 693.3 As of April 30, 2017 and January 31, 2017 , Autodesk had no securities, individually and in the aggregate, in a continuous unrealized loss position for greater than twelve months. As of April 30, 2017 and January 31, 2017 , Autodesk had $110.7 million and $117.2 million , respectively, in direct investments in privately held companies accounted for under the cost method, which are periodically assessed for other-than-temporary impairment. Other than the amounts disclosed in the following paragraph, Autodesk does not intend to sell these cost method investments and it is not more likely than not that Autodesk will be required to sell the investment before recovery of the amortized cost bases, which may be maturity. Therefore, Autodesk does not consider those investments to be other-than-temporarily impaired at April 30, 2017 . Autodesk estimates fair value of its cost method investments considering available information such as pricing in recent rounds of financing, current cash positions, earnings and cash flow forecasts, recent operational performance and any other readily available market data. If Autodesk determines that an other-than-temporary impairment has occurred, Autodesk writes down the investment to its fair value. During the three months ended April 30, 2017 , Autodesk recorded $0.5 million in other-than-temporary impairments on its privately held equity investments. During the three months ended April 30, 2016 , Autodesk recorded no other-than-temporary impairments on its privately held equity investment. There was no loss or gain for the sales or redemptions of “available-for-sale securities” during the three months ended April 30, 2017 . The sales or redemptions of “available-for-sale securities” during the three months ended April 30, 2016 resulted in a loss of $ 0.1 million . Gains and losses resulting from the sale or redemption of "available-for-sale securities" are recorded in “ Interest and other expense, net ” on the Company's Condensed Consolidated Statements of Operations. Proceeds from the sale and maturity of marketable securities for the three months ended April 30, 2017 and 2016 were $382.6 million and $430.2 million , respectively.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nd Australian dollars. These instruments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densed Consolidated Financial Statements at that time. The net notional amounts of these contracts are presented net settled and were $378.4 million at April 30, 2017 and $369.4 million at January 31, 2017 . Outstanding contracts are recognized as either assets or liabilities on the balance sheet at fair value. The majority of the net gain of $13.2 million remaining in “ Accumulated other comprehensive loss ” as of April 30, 2017 is expected to be recognized into earnings within the next twelve months. Derivatives not designated as hedging instruments Autodesk uses foreign currency contracts that are not designated as hedging instruments to reduce the exchange rate risk associated primarily with foreign currency denominated receivables and payables. These forward contracts are marked-to-market at the end of each fiscal quarter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227.7 million at April 30, 2017 and $270.6 million at January 31, 2017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 Other assets .” Changes in the fair values of these instruments are recognized in income as “ Interest and other expense, net .” Fair Value of Derivative Instruments The fair values of derivative instruments in Autodesk’s Condensed Consolidated Balance Sheets were as follows as of April 30, 2017 and January 31, 2017 : Balance Sheet Location Fair Value at April 30, 2017 January 31, 2017 Derivative Assets Foreign currency contracts designated as cash flow hedges Prepaid expenses and other current assets $ 3.7 $ 10.1 Derivatives not designated as hedging instruments Prepaid expenses and other current assets and Other assets 4.7 3.2 Total derivative assets $ 8.4 $ 13.3 Derivative Liabilities Foreign currency contracts designated as cash flow hedges Other accrued liabilities $ 3.6 $ 4.5 Derivatives not designated as hedging instruments Other accrued liabilities 2.6 6.0 Total derivative liabilities $ 6.2 $ 10.5 The effects of derivatives designated as hedging instruments on Autodesk’s Condensed Consolidated Statements of Operations were as follows for the three months ended April 30, 2017 and 2016 (amounts presented include any income tax effects): Foreign Currency Contracts Three Months Ended April 30, 2017 2016 Amount of loss rec ognized in accumulated other comprehensive income on derivatives (effective portion) $ (2.1 ) $ (6.4 ) Amount and location of gain (loss) reclassified from accumulated other comprehensive income into income (effective portion) Net revenue $ 2.0 $ 4.9 Operating expenses (2.7 ) (1.8 ) Total $ (0.7 ) $ 3.1 Amount and location of loss recognized in income on derivatives (ineffective portion and amount excluded from effectiveness testing) Interest and other expense, net $ (0.2 ) $ (0.2 ) The effects of derivatives not designated as hedging instruments on Autodesk’s Condensed Consolidated Statements of Operations were as follows for the three months ended April 30, 2017 and 2016 (amounts presented include any income tax effects): Three Months Ended April 30, 2017 2016 Amount and location of loss recognized in income on derivatives Interest and other expense, net $ (1.8 ) $ (7.0 )</t>
  </si>
  <si>
    <t>Stock-based Compensation Expense</t>
  </si>
  <si>
    <t>Disclosure of Compensation Related Costs, Share-based Payments [Abstract]</t>
  </si>
  <si>
    <t>Stock-based Compensation Expense Restricted Stock Units: A summary of restricted stock activity for the three months ended April 30, 2017 is as follows: Unvested Restricted Stock Units Weighted average grant date fair value per share (in thousands) Unvested restricted stock units at January 31, 2017 7,622.4 $ 60.13 Granted 622.5 90.47 Vested (890.9 ) 57.85 Canceled/Forfeited (105.4 ) 57.62 Performance Adjustment (1) 24.7 61.79 Unvested restricted stock units at April 30, 2017 7,273.3 $ 63.73 _______________ (1) Based on Autodesk's financial results and relative total stockholder return for the fiscal 2017 performance period. The performance stock units were attained at rates ranging from 99.7% to 114.7% of the target award. The fair value of the shares vested during the three months ended April 30, 2017 and 2016 was $76.9 million and $49.1 million , respectively. During the three months ended April 30, 2017 , Autodesk granted 0.4 million restricted stock. Autodesk recorded stock-based compensation expense related to restricted stock units of $50.0 million and $38.8 million during the three months ended April 30, 2017 and 2016 , respectively. The $50.0 million of stock-based compensation expense for the three months ended April 30, 2017 includes $3.2 million related to the acceleration of eligible restricted stock awards in conjunction with the Company's former CEO's transition agreement. During the three months ended April 30, 2017 , Autodesk granted 0.2 million performance stock units for which the ultimate number of shares earned is determined based on the achievement of performance criteria at the end of the stated service and performance period. The performance criteria for these grants are based upon net subscription additions, subscription Annualized Recurring Revenue ("ARR"), non-GAAP total spend, and total subscription renewal rate goals ("FY18 performance criteria") adopted by the Compensation and Human Resource Committee, as well as total stockholder return compared against companies in the S&amp;P Computer Software Select Index or the S&amp;P North American Technology Software Index (“Relative TSR”). Performance stock units vest over a three -year period: • Up to one third of the performance stock units may vest following year one, depending upon the achievement of the FY18 performance criteria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Performance stock units are not considered outstanding stock at the time of grant, as the holders of these units are not entitled to any of the rights of a stockholder, including voting rights. Autodesk has determined the grant date fair value for these awards using a Monte Carlo simulation model because the awards are also subject to a market condition. The fair value of the performance stock units is expensed using the accelerated attribution over the vesting period. Autodesk recorded stock-based compensation expense related to performance stock units of $10.9 million and $6.3 million for the three months ended April 30, 2017 and 2016 , respectively. The $10.9 million of stock-based compensation expense for the three months ended April 30, 2017 includes $4.6 million related to the acceleration of eligible performance stock awards in conjunction with the Company's former CEO's transition agreement.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 -month exercise periods within a 24 -month offering period. Autodesk issued 1.1 million and 1.2 million shares under the ESPP during the three months ended April 30, 2017 and 2016 , respectively, with an average price of $38.34 and $36.67 per share. The weighted average grant date fair value of awards granted under the ESPP was $25.13 and $17.88 during the three months ended April 30, 2017 and 2016 , respectively, calculated as of the award grant date using the Black-Scholes Merton (“BSM") option pricing model. Stock-based Compensation Expense The following table summarizes stock-based compensation expense for the three months ended April 30, 2017 and 2016 , respectively, as follows: Three Months Ended April 30, 2017 2016 Cost of maintenance and subscription revenue $ 2.8 $ 2.0 Cost of license and other revenue 1.1 1.4 Marketing and sales 26.4 21.5 Research and development 21.2 18.9 General and administrative 15.3 7.8 Stock-based compensation expense related to stock awards and ESPP purchases, net of tax $ 66.8 $ 51.6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ses multiple input variables to estimate the probability that market conditions will be achieved. Autodesk uses the following assumptions to estimate the fair value of stock-based awards: Three Months Ended April 30, 2017 Three Months Ended April 30, 2016 Performance Stock Unit ESPP Performance Stock Unit ESPP Range of expected volatilities 31.8% 31.4 - 33.7% 38.4 - 38.6% 35.0 - 40.2% Range of expected lives (in years) N/A 0.5 - 2.0 N/A 0.5 - 2.0 Expected dividends —% —% —% —% Range of risk-free interest rates 1.0% 0.9 - 1.3% 0.6 - 0.7% 0.5 - 0.9%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Computer Software Select Index or S&amp;P North American Technology Software Index with a market capitalization over $2 billion , depending on the award type. The range of expected lives of ESPP awards are based upon the four , six -month exercise periods within a 24 -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t>
  </si>
  <si>
    <t>Income Tax</t>
  </si>
  <si>
    <t>Income Tax Disclosure [Abstract]</t>
  </si>
  <si>
    <t>Income Tax Autodesk's income tax expense was $ 8.2 million and $ 14.4 million for the three months ended April 30, 2017 and 2016 , respectively, relative to a pre-tax losses of $ 121.4 million and $ 153.3 million , respectively, for the same periods. The decrease in income tax expense was primarily due to the reversal of foreign withholding tax accruals during the three months ended April 30, 2017 . Income tax expense consists primarily of foreign taxes and U.S. tax expense related to indefinite-lived intangibles.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In evaluating the need for a valuation allowance, Autodesk considered cumulative losses in the United States arising from the Company's business model transition as a significant piece of negative evidence and established a valuation allowance against the Company’s U.S. deferred tax assets in fiscal 2016. Based on the positive and negative evidence as of April 30, 2017 , the Company's valuation allowance position established for the U.S. deferred tax assets has not changed. As of April 30, 2017 , the Company had $263.9 million of gross unrecognized tax benefits, excluding interest, of which approximately $249.9 million represents the amount of unrecognized tax benefits that would impact the effective tax rate, if recognized. However, this rate impact would be $31.9 million to the extent that recognition of unrecognized tax benefits currently presented as a reduction of deferred tax assets would increase the valuation allowance. It is possible that the amount of unrecognized tax benefits will change in the next twelve months; however, an estimate of the range of the possible change cannot be made at this time.</t>
  </si>
  <si>
    <t>Acquisitions</t>
  </si>
  <si>
    <t>Business Combinations [Abstract]</t>
  </si>
  <si>
    <t>Acquisitions During the three months ended April 30, 2017 , Autodesk did not complete any business combinations or technology acquisitions. For acquisitions accounted for as business combinations, Autodesk records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s the excess of consideration transferred over the aggregate fair values as goodwill. The goodwill recorded is primarily attributable to synergies expected to arise after the acquisitions.</t>
  </si>
  <si>
    <t>Other Intangible Assets, Net</t>
  </si>
  <si>
    <t>Finite-Lived Intangible Assets, Net [Abstract]</t>
  </si>
  <si>
    <t>Other Intangible Assets, Net Other intangible assets including developed technologies, customer relationships, trade names, patents, user lists and the related accumulated amortization were as follows: April 30, 2017 January 31, 2017 Developed technologies, at cost $ 584.3 $ 583.6 Customer relationships, trade names, patents, and user lists, at cost (1) 377.6 375.9 Other intangible assets, at cost (2) 961.9 959.5 Less: Accumulated amortization (874.3 ) (862.0 ) Other intangible assets, net $ 87.6 $ 97.5 _______________ (1) Included in “Other assets” in the accompanying Condensed Consolidated Balance Sheets. (2)</t>
  </si>
  <si>
    <t>Goodwill and Intangible Assets Disclosure [Abstract]</t>
  </si>
  <si>
    <t>Goodwill Goodwill consists of the excess of consideration transferred over the fair value of net assets acquired in business combinations. The following table summarizes the changes in the carrying amount of goodwill for the periods ended April 30, 2017 and January 31, 2017 : April 30, 2017 January 31, 2017 Goodwill, beginning of the period $ 1,710.3 $ 1,684.2 Less: accumulated impairment losses, beginning of the period (149.2 ) (149.2 ) Additions arising from acquisitions during the period — 62.8 Effect of foreign currency translation, purchase accounting adjustments, and other 9.6 (36.7 ) Goodwill, end of the period $ 1,570.7 $ 1,561.1 Autodesk operates as a single operating segment and single reporting unit. As such, when Autodesk tests goodwill for impairment annually in its fourth fiscal quarter, it is performed on the Company's single reporting unit. Autodesk performs impairment testing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As described in Note 2 , " Recently Issued Accounting Standards ," Autodesk early adopted ASU 2017-04, which simplifies the subsequent measurement of goodwill to eliminate Step 2 from the goodwill impairment test, removing the need to determine the implied fair value of goodwill and comparing it to the carrying amount of that goodwill to measure the impairment loss, if any.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our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There was no goodwill impairment during the three months ended April 30, 2017</t>
  </si>
  <si>
    <t>Deferred Compensation</t>
  </si>
  <si>
    <t>Deferred Compensation Arrangements [Abstract]</t>
  </si>
  <si>
    <t>Deferred Compensation At April 30, 2017 , Autodesk had marketable securities totaling $735.5 million , of which $52.5 million related to investments in debt and equity securities that are held in a rabbi trust under non-qualified deferred compensation plans. The total related deferred compensation liability was $52.5 million at April 30, 2017 , of which $ 3.1 million was classified as current and $49.4 million was classified as non-current liabilities. The total related deferred compensation liability at January 31, 2017 was $47.3 million , of which $3.1 million was classified as current and $44.2 million</t>
  </si>
  <si>
    <t>Computer Equipment, Software, Furniture and Leasehold Improvements, Net</t>
  </si>
  <si>
    <t>Property, Plant and Equipment [Abstract]</t>
  </si>
  <si>
    <t>Computer Equipment, Software, Furniture and Leasehold Improvements, Net Computer equipment, software, furniture, leasehold improvements and the related accumulated depreciation were as follows: April 30, 2017 January 31, 2017 Computer hardware, at cost $ 210.0 $ 206.1 Computer software, at cost 75.9 73.5 Leasehold improvements, land and buildings, at cost 208.1 206.3 Furniture and equipment, at cost 59.4 58.2 553.4 544.1 Less: Accumulated depreciation (403.0 ) (385.5 ) Computer software, hardware, leasehold improvements, furniture and equipment, net $ 150.4 $ 158.6</t>
  </si>
  <si>
    <t>Borrowing Arrangements</t>
  </si>
  <si>
    <t>Line of Credit Facility [Abstract]</t>
  </si>
  <si>
    <t>Borrowing Arrangements In June 2015, Autodesk issued $ 450.0 million aggregate principal amount of 3.125% notes due June 15, 2020 and $ 300.0 million aggregate principal amount of 4.375% notes due June 15, 2025 (collectively, the “2015 Notes”). Net of a discount of $ 1.7 million and issuance costs of $ 6.3 million , Autodesk received net proceeds of $ 742.0 million from issuance of the 2015 Notes.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5 Notes was approximately $ 772.8 million as of April 30, 2017 . In December 2012, Autodesk issued $ 400.0 million aggregate principal amount of 1.95% notes due December 15, 2017 and $ 350.0 million aggregate principal amount of 3.6% notes due December 15, 2022 (collectively,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Autodesk may redeem the 2012 Notes at any time, subject to a make whole premium. In addition, upon the occurrence of certain change of control triggering events, Autodesk may be required to repurchase the 2012 Notes at a price equal to 101% of their principal amount, plus accrued and unpaid interest to the date of repurchase. The 2012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2 Notes was approximately $ 759.6 million as of April 30, 2017 . Autodesk’s line of credit facility permits unsecured short-term borrowings of up to $400.0 million , with an option to request an increase in the amount of the credit facility by up to an additional $100.0 million ,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As the result of a forecasted inability to comply with the credit agreement's minimum interest coverage ratio in the first quarter of fiscal 2018, the Company renegotiated the credit agreement's financial covenants in April 2017. The financial covenants now consist of a maximum debt to total cash ratio, a fixed charge coverage ratio through April 30, 2018, and after April 30, 2018, a minimum interest coverage ratio. The line of credit is syndicated with various financial institutions, including Citibank, N.A., an affiliate of Citigroup, which is one of the lead lenders and an agent. The maturity date on the line of credit is May 2020 . At April 30, 2017 , Autodesk was in compliance with the credit facility's covenants and had no</t>
  </si>
  <si>
    <t>Restructuring and Related Activities [Abstract]</t>
  </si>
  <si>
    <t>Restructuring (benefits) charges and other facility exit costs, net In February 2016, the Board of Directors approved a world-wide restructuring plan (“Fiscal 2017 Plan”) in order to re-balance staffing levels and reduce operating expenses to better align them with the evolving needs of the business. The Company paid substantially all of the employee termination benefits and facility related liabilities under the Fiscal 2017 Plan by the end of fiscal 2017 . The following table sets forth the restructuring charges and other lease termination exit costs during the three months ended April 30, 2017 : Balances, January 31, 2017 Additions Payments Adjustments (1) Balances, April 30, 2017 Fiscal 2017 Plan Employee termination costs $ 1.1 $ 0.1 $ (1.1 ) $ — $ 0.1 Lease termination and other exit costs 1.9 0.1 (1.0 ) (0.5 ) 0.5 Other Lease Termination Costs Lease termination costs 4.5 — (0.7 ) — 3.8 Total $ 7.5 $ 0.2 $ (2.8 ) $ (0.5 ) $ 4.4 Current portion (2) $ 5.9 $ 3.6 Non-current portion (2) 1.6 0.8 Total $ 7.5 $ 4.4 ____________________ (1) Adjustments include the impact from the change in sublease assumptions related to certain lease terminations. (2) The current and non-current portions of the reserve are recorded in the Condensed Consolidated Balance Sheets under “ Other accrued liabilities ” and “ Other liabilities</t>
  </si>
  <si>
    <t>Commitments and Contingencies</t>
  </si>
  <si>
    <t>Commitments and Contingencies Disclosure [Abstract]</t>
  </si>
  <si>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t>
  </si>
  <si>
    <t>Common Stock Repurchase Program</t>
  </si>
  <si>
    <t>Class of Stock Disclosures [Abstract]</t>
  </si>
  <si>
    <t>Common Stock Repurchase Program Autodesk has a stock repurchase program that is used to offset dilution from the issuance of stock under the Company’s employee stock plans and for such other purposes as may be in the interests of Autodesk and its stockholders. Stock repurchases have the effect of returning excess cash generated from the Company’s business to stockholders. During the three months ended April 30, 2017 , Autodesk repurchased and retired 2.2 million shares at an average repurchase price of $85.48 per share. Common stock and additional paid-in capital and accumulated deficit were reduced by $61.2 million and $130.8 million , respectively, during the three months ended April 30, 2017 . At April 30, 2017 , 24.4 million shares remained available for repurchase under the repurchase program approved by the Board of Directors. During the three months ended April 30, 2017</t>
  </si>
  <si>
    <t>Accumulated Other Comprehensive Loss</t>
  </si>
  <si>
    <t>Accumulated Other Comprehensive Income (Loss), Net of Tax [Abstract]</t>
  </si>
  <si>
    <t>Accumulated Other Comprehensive Loss Accumulated other comprehensive loss , net of taxes, consisted of the following at April 30, 2017 : Net Unrealized Gains (Losses) on Derivative Instruments Net Unrealized Gains (Losses) on Available-for-Sale Securities Defined Benefit Pension Components Foreign Currency Translation Adjustments Total Balances, January 31, 2017 $ 14.6 $ 1.5 $ (33.8 ) $ (160.8 ) $ (178.5 ) Other comprehensive (loss) income before reclassifications (2.6 ) 1.0 (0.1 ) 13.7 12.0 Pre-tax (gains) losses reclassified from accumulated other comprehensive loss 0.7 — (0.4 ) — 0.3 Tax effects 0.5 (0.3 ) — (0.3 ) (0.1 ) Net current period other comprehensive (loss) income (1.4 ) 0.7 (0.5 ) 13.4 12.2 Balances, April 30, 2017 $ 13.2 $ 2.2 $ (34.3 ) $ (147.4 ) $ (166.3 ) Reclassifications related to gains and losses on available-for-sale securities are included in " Interest and other expense, net ." Refer to Note 4 , " Financial Instruments ," for the amount and location of reclassifications related to derivative instruments. Reclassifications of the defined benefit pension components are included in the computation of net periodic benefit cost. For further information, see the "Retirement Benefit Plans" note in Part II, Item 8 of our Annual Report on Form 10-K for the fiscal year ended January 31, 2017</t>
  </si>
  <si>
    <t>Net Loss Per Share</t>
  </si>
  <si>
    <t>Earnings Per Share [Abstract]</t>
  </si>
  <si>
    <t>Net Loss Per Share Basic net loss per share is computed using the weighted average number of shares of common stock outstanding for the period, excluding stock options and restricted stock units. Diluted net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per share amounts: Three Months Ended April 30, 2017 2016 Numerator: Net loss $ (129.6 ) $ (167.7 ) Denominator: Denominator for basic net loss per share—weighted average shares 219.9 224.4 Effect of dilutive securities (1) — — Denominator for dilutive net loss per share 219.9 224.4 Basic net loss per share (0.59 ) $ (0.75 ) Diluted net loss per share (0.59 ) $ (0.75 ) ____________________ (1) The effect of dilutive securities of 4.1 million and 3.2 million shares in the three months ended April 30, 2017 and 2016 , respectively, have been excluded from the calculation of diluted net loss per share as those shares would have been anti-dilutive due to the net loss incurred during those periods. The computation of diluted net loss per share does not include shares that are anti-dilutive under the treasury stock method because their exercise prices are higher than the average market value of Autodesk’s stock during the period. For the three months ended April 30, 2017 and 2016 , 0.3 million and 0.9 million</t>
  </si>
  <si>
    <t>Segment, Geographic and Product Family Information</t>
  </si>
  <si>
    <t>Segment Reporting [Abstract]</t>
  </si>
  <si>
    <t>Segment, Geographic and Product Family Information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hief operating decision maker ("CODM") allocates resources and assesses the operating performance of the Company as a whole. As such, Autodesk has one segment manager (the CODM), and one operating segment. Information regarding Autodesk’s revenue by geographic area and product family is as follows: Three Months Ended April 30, 2017 2016 Net revenue by geographic area: Americas U.S. $ 179.8 $ 184.7 Other Americas 30.3 33.0 Total Americas 210.1 217.7 Europe, Middle East and Africa 189.7 202.6 Asia Pacific 85.9 91.6 Total net revenue $ 485.7 $ 511.9 Net revenue by product family: Architecture, Engineering and Construction $ 204.5 $ 218.9 Manufacturing 142.1 158.0 AutoCAD and AutoCAD LT 91.5 85.9 Media and Entertainment 36.5 35.0 Other 11.1 14.1 $ 485.7 $ 511.9</t>
  </si>
  <si>
    <t>Basis of Presentation (Policies)</t>
  </si>
  <si>
    <t>The accompanying unaudited Condensed Consolidated Financial Statements of Autodesk, Inc. (“Autodesk,” “we,” “us,” “our,” or the “Company”) as of April 30, 2017 , and for the three months ended April 30, 2017 and 2016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April 30, 2017 are not necessarily indicative of the results for the entire fiscal year ending January 31, 2018 , or for any other period. Further, the balance sheet as of January 31, 2017 has been derived from the audi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17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7 , filed on March 21, 2017. Change in Presentation During the first quarter of fiscal 2018, the Company changed its historical presentation of its revenue and cost of revenue categories. Previously, the Company presented revenue and cost of revenue on two lines: subscription, and license and other. Included within subscription was maintenance revenue for all our software products and revenue for our cloud service offerings. License and other revenue included product license revenue, standalone consulting services, and other immaterial items. Also, included within license and other revenue was an allocation of the estimated value of the software license from our term-based product subscriptions and enterprise offerings, which contain a software license, maintenance and cloud services. For these arrangements, as there is no vendor-specific-objective evidence ("VSOE") for the related maintenance, the arrangement consideration was allocated between the license and maintenance deliverables based on best estimated selling prices in our condensed consolidated statements of operations. The Company performed the allocation because it provided a meaningful presentation to investors based on the Company's then current product mix. As part of the Company's technological and business model transition, the Company discontinued the sale of most of its perpetual licenses, transitioning away from selling a mix of perpetual licenses and term-based product subscriptions to a single subscription model involving more highly interrelated software and cloud functionalities. Fiscal 2018 marks the first full year in the Company's history that it will sell substantially term-based product subscriptions. To better reflect this shift in our business, the Company adopted a revised presentation in the first quarter of fiscal 2018, including the separation of subscription revenue and maintenance revenue on distinct line items on the Company's condensed consolidated statement of operations. Subscription revenue now consists of our full term-based product subscriptions, cloud service offerings, and flexible enterprise business arrangements. Note that with the change in our condensed consolidated statement of operations in the first quarter of fiscal 2018, our term-based product subscriptions and flexible enterprise business arrangements are classified and presented in a single line item. Maintenance revenue is presented as a separate line item in the new presentation and consists of revenue from our existing maintenance plan agreements and related renewals. License and other revenue will continue to be presented as a separate line item and include any residual perpetual licenses sold, standalone consulting services, and other immaterial items. In connection with these revisions, the Company also revised its cost of revenue classification to present cost of subscription and maintenance revenue and amortization of developed technology separately. Cost of license and other revenue will continue to be presented as a separate line item.</t>
  </si>
  <si>
    <t>Basis of Presentation (Tables)</t>
  </si>
  <si>
    <t>Schedule of Changes in Revenue and Cost of Revenue</t>
  </si>
  <si>
    <t>This change in presentation does not affect our total net revenues, total cost of net revenues or overall gross margin. The following table shows reclassified amounts to conform to the current period presentation: Three Months Ended April 30, 2016 Previously Reported Change In Presentation Reclassification Current Presentation Net revenue: Maintenance (1) N/A $ 284.4 $ 284.4 Subscription $ 326.0 (240.5 ) 85.5 License and other 185.9 (43.9 ) 142.0 Total $ 511.9 $ — $ 511.9 Cost of revenue: Maintenance and subscription (2) $ 39.8 $ 6.8 $ 46.6 License and other 52.6 (17.7 ) 34.9 Amortization of developed technology (1) N/A 10.9 10.9 Total $ 92.4 $ — $ 92.4 _______________ (1) These lines were not previously reported on the Condensed Consolidated Statement of Operations. (2)</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April 30, 2017 and January 31, 2017 : April 30, 2017 Amortized Cost Gross Unrealized Gains Gross Unrealized Losses Fair Value Level 1 Level 2 Level 3 Cash equivalents (1): Agency bonds $ 17.0 $ — $ — $ 17.0 $ 17.0 $ — $ — Asset backed securities 2.5 — — 2.5 — 2.5 — Certificates of deposit 61.0 — — 61.0 61.0 — — Corporate debt securities 10.2 — — 10.2 10.2 — — Commercial paper 212.0 — — 212.0 — 212.0 — Custody cash deposit 27.0 — — 27.0 27.0 — — Municipal bonds 5.0 — — 5.0 5.0 — — Money market funds 542.6 — — 542.6 — 542.6 — U.S. government securities 32.5 — — 32.5 32.5 — — Marketable securities: Short-term available-for-sale Agency bonds 7.5 — — 7.5 7.5 — — Asset backed securities 30.9 — — 30.9 — 30.9 — Certificates of deposit 19.7 — — 19.7 19.7 — — Commercial paper 81.3 — — 81.3 — 81.3 — Corporate debt securities 204.9 0.1 (0.1 ) 204.9 204.9 — — Municipal bonds 36.9 — — 36.9 36.9 — — Sovereign debt 12.0 — — 12.0 — 12.0 — U.S. government securities 25.4 — — 25.4 25.4 — — Short-term trading securities Mutual funds 48.3 4.2 — 52.5 52.5 — — Long-term available-for-sale Agency bonds 2.6 — — 2.6 2.6 — — Asset backed securities 54.9 — (0.1 ) 54.8 — 54.8 — Corporate debt securities 143.1 0.2 — 143.3 143.3 — — Municipal bonds 7.6 — — 7.6 7.6 — — U.S. government securities 56.1 — — 56.1 56.1 — — Convertible debt securities (2) 8.9 3.0 (1.6 ) 10.3 — — 10.3 Derivative contracts (3) 5.1 5.1 (1.8 ) 8.4 — 4.5 3.9 Total $ 1,655.0 $ 12.6 $ (3.6 ) $ 1,664.0 $ 709.2 $ 940.6 $ 14.2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or “ Other assets ” in the accompanying Condensed Consolidated Balance Sheets. January 31, 2017 Amortized Cost Gross unrealized gains Gross unrealized losses Fair Value Level 1 Level 2 Level 3 Cash equivalents (1): Agency bonds $ 6.0 $ — $ — $ 6.0 $ 6.0 $ — $ — Certificates of deposit 63.1 — — 63.1 63.1 — — Commercial paper 207.4 — — 207.4 — 207.4 — Corporate debt securities 40.2 — — 40.2 40.2 — — Custody cash deposit 3.2 — — 3.2 3.2 — — Money Market funds 256.5 — — 256.5 — 256.5 — Municipal bonds 5.0 — — 5.0 5.0 — — Sovereign debt 15.0 — — 15.0 — 15.0 — U.S. government securities 309.5 — — 309.5 309.5 — — Marketable securities: Short-term available-for-sale Agency bonds 13.2 — 13.2 13.2 — — Asset backed securities 19.6 — — 19.6 — 19.6 — Certificates of deposit 157.3 — — 157.3 157.3 — — Commercial paper 109.2 — — 109.2 — 109.2 — Corporate debt securities 234.7 — (0.2 ) 234.5 234.5 — — Municipal bonds 43.4 — — 43.4 43.4 — — Sovereign debt 30.0 — — 30.0 — 30.0 — U.S. government securities 32.3 — — 32.3 32.3 — — Short-term trading securities Mutual funds 44.8 2.5 — 47.3 47.3 — — Long-term available-for-sale Agency bonds 7.1 — — 7.1 7.1 — — Asset backed securities 65.8 0.1 — 65.9 — 65.9 — Corporate debt securities 172.1 0.1 (0.1 ) 172.1 172.1 — — Municipal bonds 10.7 — — 10.7 10.7 — — Sovereign debt 1.5 — — 1.5 — 1.5 — U.S. government securities 48.8 0.1 — 48.9 48.9 — — Convertible debt securities (2) 4.9 2.3 (1.6 ) 5.6 — — 5.6 Derivative contracts (3) 2.2 12.3 (11.7 ) 2.8 — 1.5 1.3 Total $ 1,903.5 $ 17.4 $ (13.6 ) $ 1,907.3 $ 1,193.8 $ 706.6 $ 6.9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t>
  </si>
  <si>
    <t>Fair Value, Assets Measured on Recurring Basis</t>
  </si>
  <si>
    <t>A reconciliation of the change in Autodesk’s Level 3 items for the three months ended April 30, 2017 follows: Fair Value Measurements Using Significant Unobservable Inputs (Level 3) Derivative Contracts Convertible Debt Securities Total Balances, January 31, 2017 $ 1.3 $ 5.6 $ 6.9 Purchases 3.0 4.0 7.0 Losses included in earnings (0.4 ) — (0.4 ) Gains included in OCI — 0.7 0.7 Balances, April 30, 2017 $ 3.9 $ 10.3 $ 14.2</t>
  </si>
  <si>
    <t>Available-for-sale Securities</t>
  </si>
  <si>
    <t>The following table summarizes the estimated fair value of Autodesk's “available-for-sale securities” classified by the contractual maturity date of the security: April 30, 2017 Cost Fair Value Due within 1 year $ 415.4 $ 416.7 Due in 1 year through 5 years 270.9 271.1 Due in 5 years through 10 years 1.0 1.0 Due after 10 years 4.5 4.5 Total $ 691.8 $ 693.3</t>
  </si>
  <si>
    <t>Schedule of Derivative Instruments in Statement of Financial Position, Fair Value</t>
  </si>
  <si>
    <t>The fair values of derivative instruments in Autodesk’s Condensed Consolidated Balance Sheets were as follows as of April 30, 2017 and January 31, 2017 : Balance Sheet Location Fair Value at April 30, 2017 January 31, 2017 Derivative Assets Foreign currency contracts designated as cash flow hedges Prepaid expenses and other current assets $ 3.7 $ 10.1 Derivatives not designated as hedging instruments Prepaid expenses and other current assets and Other assets 4.7 3.2 Total derivative assets $ 8.4 $ 13.3 Derivative Liabilities Foreign currency contracts designated as cash flow hedges Other accrued liabilities $ 3.6 $ 4.5 Derivatives not designated as hedging instruments Other accrued liabilities 2.6 6.0 Total derivative liabilities $ 6.2 $ 10.5</t>
  </si>
  <si>
    <t>Schedule of Derivative Instruments, Gain (Loss) in Statement of Financial Performance</t>
  </si>
  <si>
    <t>The effects of derivatives designated as hedging instruments on Autodesk’s Condensed Consolidated Statements of Operations were as follows for the three months ended April 30, 2017 and 2016 (amounts presented include any income tax effects): Foreign Currency Contracts Three Months Ended April 30, 2017 2016 Amount of loss rec ognized in accumulated other comprehensive income on derivatives (effective portion) $ (2.1 ) $ (6.4 ) Amount and location of gain (loss) reclassified from accumulated other comprehensive income into income (effective portion) Net revenue $ 2.0 $ 4.9 Operating expenses (2.7 ) (1.8 ) Total $ (0.7 ) $ 3.1 Amount and location of loss recognized in income on derivatives (ineffective portion and amount excluded from effectiveness testing) Interest and other expense, net $ (0.2 ) $ (0.2 ) The effects of derivatives not designated as hedging instruments on Autodesk’s Condensed Consolidated Statements of Operations were as follows for the three months ended April 30, 2017 and 2016 (amounts presented include any income tax effects): Three Months Ended April 30, 2017 2016 Amount and location of loss recognized in income on derivatives Interest and other expense, net $ (1.8 ) $ (7.0 )</t>
  </si>
  <si>
    <t>Stock-based Compensation Expense (Tables)</t>
  </si>
  <si>
    <t>Schedule of Share-based Compensation, Restricted Stock and Restricted Stock Units Activity</t>
  </si>
  <si>
    <t xml:space="preserve">A summary of restricted stock activity for the three months ended April 30, 2017 is as follows: Unvested Restricted Stock Units Weighted average grant date fair value per share (in thousands) Unvested restricted stock units at January 31, 2017 7,622.4 $ 60.13 Granted 622.5 90.47 Vested (890.9 ) 57.85 Canceled/Forfeited (105.4 ) 57.62 Performance Adjustment (1) 24.7 61.79 Unvested restricted stock units at April 30, 2017 7,273.3 $ 63.73 _______________ (1) Based on Autodesk's financial results and relative total stockholder return for the fiscal 2017 performance period. The performance stock units were attained at rates ranging from 99.7% to 114.7% of the target award. </t>
  </si>
  <si>
    <t>Schedule of Employee Service Share-based Compensation, Allocation of Recognized Period Costs</t>
  </si>
  <si>
    <t>The following table summarizes stock-based compensation expense for the three months ended April 30, 2017 and 2016 , respectively, as follows: Three Months Ended April 30, 2017 2016 Cost of maintenance and subscription revenue $ 2.8 $ 2.0 Cost of license and other revenue 1.1 1.4 Marketing and sales 26.4 21.5 Research and development 21.2 18.9 General and administrative 15.3 7.8 Stock-based compensation expense related to stock awards and ESPP purchases, net of tax $ 66.8 $ 51.6</t>
  </si>
  <si>
    <t>Disclosure of Share-based Compensation Arrangements by Share-based Payment Award</t>
  </si>
  <si>
    <t>Autodesk uses the following assumptions to estimate the fair value of stock-based awards: Three Months Ended April 30, 2017 Three Months Ended April 30, 2016 Performance Stock Unit ESPP Performance Stock Unit ESPP Range of expected volatilities 31.8% 31.4 - 33.7% 38.4 - 38.6% 35.0 - 40.2% Range of expected lives (in years) N/A 0.5 - 2.0 N/A 0.5 - 2.0 Expected dividends —% —% —% —% Range of risk-free interest rates 1.0% 0.9 - 1.3% 0.6 - 0.7% 0.5 - 0.9%</t>
  </si>
  <si>
    <t>Other Intangible Assets, Net (Tables)</t>
  </si>
  <si>
    <t>Schedule of Finite-Lived Intangible Assets</t>
  </si>
  <si>
    <t>Other intangible assets including developed technologies, customer relationships, trade names, patents, user lists and the related accumulated amortization were as follows: April 30, 2017 January 31, 2017 Developed technologies, at cost $ 584.3 $ 583.6 Customer relationships, trade names, patents, and user lists, at cost (1) 377.6 375.9 Other intangible assets, at cost (2) 961.9 959.5 Less: Accumulated amortization (874.3 ) (862.0 ) Other intangible assets, net $ 87.6 $ 97.5 _______________ (1) Included in “Other assets” in the accompanying Condensed Consolidated Balance Sheets. (2) Includes the effects of foreign currency translation.</t>
  </si>
  <si>
    <t>Goodwill (Tables)</t>
  </si>
  <si>
    <t>Schedule of Goodwill</t>
  </si>
  <si>
    <t>The following table summarizes the changes in the carrying amount of goodwill for the periods ended April 30, 2017 and January 31, 2017 : April 30, 2017 January 31, 2017 Goodwill, beginning of the period $ 1,710.3 $ 1,684.2 Less: accumulated impairment losses, beginning of the period (149.2 ) (149.2 ) Additions arising from acquisitions during the period — 62.8 Effect of foreign currency translation, purchase accounting adjustments, and other 9.6 (36.7 ) Goodwill, end of the period $ 1,570.7 $ 1,561.1</t>
  </si>
  <si>
    <t>Computer Equipment, Software, Furniture and Leasehold Improvements, Net (Tables)</t>
  </si>
  <si>
    <t>Property, Plant and Equipment</t>
  </si>
  <si>
    <t>Computer equipment, software, furniture, leasehold improvements and the related accumulated depreciation were as follows: April 30, 2017 January 31, 2017 Computer hardware, at cost $ 210.0 $ 206.1 Computer software, at cost 75.9 73.5 Leasehold improvements, land and buildings, at cost 208.1 206.3 Furniture and equipment, at cost 59.4 58.2 553.4 544.1 Less: Accumulated depreciation (403.0 ) (385.5 ) Computer software, hardware, leasehold improvements, furniture and equipment, net $ 150.4 $ 158.6</t>
  </si>
  <si>
    <t>Restructuring (benefits) charges and other facility exit costs, net (Tables)</t>
  </si>
  <si>
    <t>Schedule of Restructuring and Related Costs</t>
  </si>
  <si>
    <t>The following table sets forth the restructuring charges and other lease termination exit costs during the three months ended April 30, 2017 : Balances, January 31, 2017 Additions Payments Adjustments (1) Balances, April 30, 2017 Fiscal 2017 Plan Employee termination costs $ 1.1 $ 0.1 $ (1.1 ) $ — $ 0.1 Lease termination and other exit costs 1.9 0.1 (1.0 ) (0.5 ) 0.5 Other Lease Termination Costs Lease termination costs 4.5 — (0.7 ) — 3.8 Total $ 7.5 $ 0.2 $ (2.8 ) $ (0.5 ) $ 4.4 Current portion (2) $ 5.9 $ 3.6 Non-current portion (2) 1.6 0.8 Total $ 7.5 $ 4.4 ____________________ (1) Adjustments include the impact from the change in sublease assumptions related to certain lease terminations. (2) The current and non-current portions of the reserve are recorded in the Condensed Consolidated Balance Sheets under “ Other accrued liabilities ” and “ Other liabilities</t>
  </si>
  <si>
    <t>Accumulated Other Comprehensive Loss (Tables)</t>
  </si>
  <si>
    <t>Schedule of Accumulated Other Comprehensive Loss</t>
  </si>
  <si>
    <t>Accumulated other comprehensive loss , net of taxes, consisted of the following at April 30, 2017 : Net Unrealized Gains (Losses) on Derivative Instruments Net Unrealized Gains (Losses) on Available-for-Sale Securities Defined Benefit Pension Components Foreign Currency Translation Adjustments Total Balances, January 31, 2017 $ 14.6 $ 1.5 $ (33.8 ) $ (160.8 ) $ (178.5 ) Other comprehensive (loss) income before reclassifications (2.6 ) 1.0 (0.1 ) 13.7 12.0 Pre-tax (gains) losses reclassified from accumulated other comprehensive loss 0.7 — (0.4 ) — 0.3 Tax effects 0.5 (0.3 ) — (0.3 ) (0.1 ) Net current period other comprehensive (loss) income (1.4 ) 0.7 (0.5 ) 13.4 12.2 Balances, April 30, 2017 $ 13.2 $ 2.2 $ (34.3 ) $ (147.4 ) $ (166.3 )</t>
  </si>
  <si>
    <t>Net Loss Per Share (Tables)</t>
  </si>
  <si>
    <t>Schedule of Calculation of Numerator and Denominator in Earnings Per Share</t>
  </si>
  <si>
    <t>The following table sets forth the computation of the numerators and denominators used in the basic and diluted net loss per share amounts: Three Months Ended April 30, 2017 2016 Numerator: Net loss $ (129.6 ) $ (167.7 ) Denominator: Denominator for basic net loss per share—weighted average shares 219.9 224.4 Effect of dilutive securities (1) — — Denominator for dilutive net loss per share 219.9 224.4 Basic net loss per share (0.59 ) $ (0.75 ) Diluted net loss per share (0.59 ) $ (0.75 ) ____________________ (1) The effect of dilutive securities of 4.1 million and 3.2 million shares in the three months ended April 30, 2017 and 2016 , respectively, have been excluded from the calculation of diluted net loss per share as those shares would have been anti-dilutive due to the net loss incurred during those periods.</t>
  </si>
  <si>
    <t>Segment, Geographic and Product Family Information (Tables)</t>
  </si>
  <si>
    <t>Schedule of Revenue from External Customers Attributed to Foreign Countries by Geographic Area</t>
  </si>
  <si>
    <t>Information regarding Autodesk’s revenue by geographic area and product family is as follows: Three Months Ended April 30, 2017 2016 Net revenue by geographic area: Americas U.S. $ 179.8 $ 184.7 Other Americas 30.3 33.0 Total Americas 210.1 217.7 Europe, Middle East and Africa 189.7 202.6 Asia Pacific 85.9 91.6 Total net revenue $ 485.7 $ 511.9 Net revenue by product family: Architecture, Engineering and Construction $ 204.5 $ 218.9 Manufacturing 142.1 158.0 AutoCAD and AutoCAD LT 91.5 85.9 Media and Entertainment 36.5 35.0 Other 11.1 14.1 $ 485.7 $ 511.9</t>
  </si>
  <si>
    <t>Basis of Presentation Revenue Reclassification (Details) - USD ($) $ in Millions</t>
  </si>
  <si>
    <t>Net revenue</t>
  </si>
  <si>
    <t>Maintenance and subscription</t>
  </si>
  <si>
    <t>Amortization of developed technology (1)</t>
  </si>
  <si>
    <t>Previously Reported</t>
  </si>
  <si>
    <t>Change In Presentation Reclassification</t>
  </si>
  <si>
    <t>Concentration of Credit Risk Additional Information (Details) - USD ($)</t>
  </si>
  <si>
    <t>12 Months Ended</t>
  </si>
  <si>
    <t>Concentration Risk [Line Items]</t>
  </si>
  <si>
    <t>Unsecured revolving credit facility</t>
  </si>
  <si>
    <t>Tech Data | Net Revenue</t>
  </si>
  <si>
    <t>Concentration risk</t>
  </si>
  <si>
    <t>30.00%</t>
  </si>
  <si>
    <t>29.00%</t>
  </si>
  <si>
    <t>Tech Data | Accounts Receivable</t>
  </si>
  <si>
    <t>20.00%</t>
  </si>
  <si>
    <t>Financial Instruments Cost and Fair Value of Financial Instruments (Details) - USD ($) $ in Millions</t>
  </si>
  <si>
    <t>Jan. 31, 2016</t>
  </si>
  <si>
    <t>Schedule of Available-for-sale Securities [Line Items]</t>
  </si>
  <si>
    <t>Cash equivalents</t>
  </si>
  <si>
    <t>Derivative contracts, Amortized Cost</t>
  </si>
  <si>
    <t>[2]</t>
  </si>
  <si>
    <t>Derivative contracts, Gross unrealized gains</t>
  </si>
  <si>
    <t>Derivative contracts, Gross unrealized losses</t>
  </si>
  <si>
    <t>Derivative contracts, Fair Value</t>
  </si>
  <si>
    <t>Amortized Cost</t>
  </si>
  <si>
    <t>Gross unrealized gains</t>
  </si>
  <si>
    <t>Gross unrealized losses</t>
  </si>
  <si>
    <t>Fair Value</t>
  </si>
  <si>
    <t>Marketable Securities, Current</t>
  </si>
  <si>
    <t>Mutual funds, Amortized Cost</t>
  </si>
  <si>
    <t>Mutual funds, Gross unrealized gains</t>
  </si>
  <si>
    <t>Mutual funds, Gross unrealized losses</t>
  </si>
  <si>
    <t>Mutual funds, Fair Value</t>
  </si>
  <si>
    <t>Marketable Securities, Current | Agency bonds</t>
  </si>
  <si>
    <t>Marketable securities, Amortized Cost</t>
  </si>
  <si>
    <t>Marketable securities, Gross unrealized gains</t>
  </si>
  <si>
    <t>Marketable securities, Gross unrealized losses</t>
  </si>
  <si>
    <t xml:space="preserve"> </t>
  </si>
  <si>
    <t>Marketable securities, Fair Value</t>
  </si>
  <si>
    <t>Marketable Securities, Current | Asset backed securities</t>
  </si>
  <si>
    <t>Marketable Securities, Current | Certificates of deposit</t>
  </si>
  <si>
    <t>Marketable Securities, Current | Commercial paper</t>
  </si>
  <si>
    <t>Marketable Securities, Current | Corporate debt securities</t>
  </si>
  <si>
    <t>Marketable Securities, Current | Municipal bonds</t>
  </si>
  <si>
    <t>Marketable Securities, Current | Sovereign debt</t>
  </si>
  <si>
    <t>Marketable Securities, Current | U.S. government securities</t>
  </si>
  <si>
    <t>Marketable Securities, Noncurrent | Agency bonds</t>
  </si>
  <si>
    <t>Marketable Securities, Noncurrent | Asset backed securities</t>
  </si>
  <si>
    <t>Marketable Securities, Noncurrent | Corporate debt securities</t>
  </si>
  <si>
    <t>Marketable Securities, Noncurrent | Municipal bonds</t>
  </si>
  <si>
    <t>Marketable Securities, Noncurrent | Sovereign debt</t>
  </si>
  <si>
    <t>Marketable Securities, Noncurrent | U.S. government securities</t>
  </si>
  <si>
    <t>Convertible debt securities</t>
  </si>
  <si>
    <t>Convertible debt securities, Amortized Cost</t>
  </si>
  <si>
    <t>[3]</t>
  </si>
  <si>
    <t>[4]</t>
  </si>
  <si>
    <t>Convertible debt securities, Gross unrealized gains</t>
  </si>
  <si>
    <t>Convertible debt securities, Gross unrealized losses</t>
  </si>
  <si>
    <t>Convertible debt securities, Fair Value</t>
  </si>
  <si>
    <t>Agency bonds</t>
  </si>
  <si>
    <t>[5]</t>
  </si>
  <si>
    <t>[6]</t>
  </si>
  <si>
    <t>Cash equivalents, Fair Value</t>
  </si>
  <si>
    <t>Asset backed securities</t>
  </si>
  <si>
    <t>Certificates of deposit</t>
  </si>
  <si>
    <t>Corporate debt securities</t>
  </si>
  <si>
    <t>Commercial paper</t>
  </si>
  <si>
    <t>Custody cash deposit</t>
  </si>
  <si>
    <t>Municipal bonds</t>
  </si>
  <si>
    <t>Money Market funds</t>
  </si>
  <si>
    <t>Sovereign debt</t>
  </si>
  <si>
    <t>U.S. government securities</t>
  </si>
  <si>
    <t>Level 1 | Marketable Securities, Current</t>
  </si>
  <si>
    <t>Level 1 | Marketable Securities, Current | Agency bonds</t>
  </si>
  <si>
    <t>Level 1 | Marketable Securities, Current | Asset backed securities</t>
  </si>
  <si>
    <t>Level 1 | Marketable Securities, Current | Certificates of deposit</t>
  </si>
  <si>
    <t>Level 1 | Marketable Securities, Current | Commercial paper</t>
  </si>
  <si>
    <t>Level 1 | Marketable Securities, Current | Corporate debt securities</t>
  </si>
  <si>
    <t>Level 1 | Marketable Securities, Current | Municipal bonds</t>
  </si>
  <si>
    <t>Level 1 | Marketable Securities, Current | Sovereign debt</t>
  </si>
  <si>
    <t>Level 1 | Marketable Securities, Current | U.S. government securities</t>
  </si>
  <si>
    <t>Level 1 | Marketable Securities, Noncurrent | Agency bonds</t>
  </si>
  <si>
    <t>Level 1 | Marketable Securities, Noncurrent | Asset backed securities</t>
  </si>
  <si>
    <t>Level 1 | Marketable Securities, Noncurrent | Corporate debt securities</t>
  </si>
  <si>
    <t>Level 1 | Marketable Securities, Noncurrent | Municipal bonds</t>
  </si>
  <si>
    <t>Level 1 | Marketable Securities, Noncurrent | Sovereign debt</t>
  </si>
  <si>
    <t>Level 1 | Marketable Securities, Noncurrent | U.S. government securities</t>
  </si>
  <si>
    <t>Level 1 | Convertible debt securities</t>
  </si>
  <si>
    <t>Level 1 | Agency bonds</t>
  </si>
  <si>
    <t>Level 1 | Asset backed securities</t>
  </si>
  <si>
    <t>Level 1 | Certificates of deposit</t>
  </si>
  <si>
    <t>Level 1 | Corporate debt securities</t>
  </si>
  <si>
    <t>Level 1 | Commercial paper</t>
  </si>
  <si>
    <t>Level 1 | Custody cash deposit</t>
  </si>
  <si>
    <t>Level 1 | Municipal bonds</t>
  </si>
  <si>
    <t>Level 1 | Money Market funds</t>
  </si>
  <si>
    <t>Level 1 | Sovereign debt</t>
  </si>
  <si>
    <t>Level 1 | U.S. government securities</t>
  </si>
  <si>
    <t>Level 2 | Marketable Securities, Current</t>
  </si>
  <si>
    <t>Level 2 | Marketable Securities, Current | Agency bonds</t>
  </si>
  <si>
    <t>Level 2 | Marketable Securities, Current | Asset backed securities</t>
  </si>
  <si>
    <t>Level 2 | Marketable Securities, Current | Certificates of deposit</t>
  </si>
  <si>
    <t>Level 2 | Marketable Securities, Current | Commercial paper</t>
  </si>
  <si>
    <t>Level 2 | Marketable Securities, Current | Corporate debt securities</t>
  </si>
  <si>
    <t>Level 2 | Marketable Securities, Current | Municipal bonds</t>
  </si>
  <si>
    <t>Level 2 | Marketable Securities, Current | Sovereign debt</t>
  </si>
  <si>
    <t>Level 2 | Marketable Securities, Current | U.S. government securities</t>
  </si>
  <si>
    <t>Level 2 | Marketable Securities, Noncurrent | Agency bonds</t>
  </si>
  <si>
    <t>Level 2 | Marketable Securities, Noncurrent | Asset backed securities</t>
  </si>
  <si>
    <t>Level 2 | Marketable Securities, Noncurrent | Corporate debt securities</t>
  </si>
  <si>
    <t>Level 2 | Marketable Securities, Noncurrent | Municipal bonds</t>
  </si>
  <si>
    <t>Level 2 | Marketable Securities, Noncurrent | Sovereign debt</t>
  </si>
  <si>
    <t>Level 2 | Marketable Securities, Noncurrent | U.S. government securities</t>
  </si>
  <si>
    <t>Level 2 | Convertible debt securities</t>
  </si>
  <si>
    <t>Level 2 | Agency bonds</t>
  </si>
  <si>
    <t>Level 2 | Asset backed securities</t>
  </si>
  <si>
    <t>Level 2 | Certificates of deposit</t>
  </si>
  <si>
    <t>Level 2 | Corporate debt securities</t>
  </si>
  <si>
    <t>Level 2 | Commercial paper</t>
  </si>
  <si>
    <t>Level 2 | Custody cash deposit</t>
  </si>
  <si>
    <t>Level 2 | Municipal bonds</t>
  </si>
  <si>
    <t>Level 2 | Money Market funds</t>
  </si>
  <si>
    <t>Level 2 | Sovereign debt</t>
  </si>
  <si>
    <t>Level 2 | U.S. government securities</t>
  </si>
  <si>
    <t>Level 3 | Marketable Securities, Current</t>
  </si>
  <si>
    <t>Level 3 | Marketable Securities, Current | Agency bonds</t>
  </si>
  <si>
    <t>Level 3 | Marketable Securities, Current | Asset backed securities</t>
  </si>
  <si>
    <t>Level 3 | Marketable Securities, Current | Certificates of deposit</t>
  </si>
  <si>
    <t>Level 3 | Marketable Securities, Current | Commercial paper</t>
  </si>
  <si>
    <t>Level 3 | Marketable Securities, Current | Corporate debt securities</t>
  </si>
  <si>
    <t>Level 3 | Marketable Securities, Current | Municipal bonds</t>
  </si>
  <si>
    <t>Level 3 | Marketable Securities, Current | Sovereign debt</t>
  </si>
  <si>
    <t>Level 3 | Marketable Securities, Current | U.S. government securities</t>
  </si>
  <si>
    <t>Level 3 | Marketable Securities, Noncurrent | Agency bonds</t>
  </si>
  <si>
    <t>Level 3 | Marketable Securities, Noncurrent | Asset backed securities</t>
  </si>
  <si>
    <t>Level 3 | Marketable Securities, Noncurrent | Corporate debt securities</t>
  </si>
  <si>
    <t>Level 3 | Marketable Securities, Noncurrent | Municipal bonds</t>
  </si>
  <si>
    <t>Level 3 | Marketable Securities, Noncurrent | Sovereign debt</t>
  </si>
  <si>
    <t>Level 3 | Marketable Securities, Noncurrent | U.S. government securities</t>
  </si>
  <si>
    <t>Level 3 | Convertible debt securities</t>
  </si>
  <si>
    <t>Level 3 | Agency bonds</t>
  </si>
  <si>
    <t>Level 3 | Asset backed securities</t>
  </si>
  <si>
    <t>Level 3 | Certificates of deposit</t>
  </si>
  <si>
    <t>Level 3 | Corporate debt securities</t>
  </si>
  <si>
    <t>Level 3 | Commercial paper</t>
  </si>
  <si>
    <t>Level 3 | Custody cash deposit</t>
  </si>
  <si>
    <t>Level 3 | Municipal bonds</t>
  </si>
  <si>
    <t>Level 3 | Money Market funds</t>
  </si>
  <si>
    <t>Level 3 | Sovereign debt</t>
  </si>
  <si>
    <t>Level 3 | U.S. government securities</t>
  </si>
  <si>
    <t>Included in “ Prepaid expenses and other current assets ” or “ Other assets</t>
  </si>
  <si>
    <t>Included in “ Prepaid expenses and other current assets ,” “ Other assets ,” or “ Other accrued liabilities</t>
  </si>
  <si>
    <t>Considered “available-for-sale” and included in “ Other assets</t>
  </si>
  <si>
    <t>Included in “ Cash and cash equivalents</t>
  </si>
  <si>
    <t>Financial Instruments Reconciliation of the Change in Level 3 Items (Details) - Level 3 $ in Millions</t>
  </si>
  <si>
    <t>Apr. 30, 2017USD ($)</t>
  </si>
  <si>
    <t>Fair Value, Assets Measured on Recurring Basis, Unobservable Input Reconciliation, Calculation [Roll Forward]</t>
  </si>
  <si>
    <t>Balances, January 31, 2017</t>
  </si>
  <si>
    <t>Purchases</t>
  </si>
  <si>
    <t>Losses included in earnings</t>
  </si>
  <si>
    <t>Gains included in OCI</t>
  </si>
  <si>
    <t>Balances, April 30, 2017</t>
  </si>
  <si>
    <t>Derivative Contracts</t>
  </si>
  <si>
    <t>Convertible Debt Securities</t>
  </si>
  <si>
    <t>Financial Instruments Contractual Maturities of Types of Securities (Details) $ in Millions</t>
  </si>
  <si>
    <t>Cost</t>
  </si>
  <si>
    <t>Due within 1 year</t>
  </si>
  <si>
    <t>Due in 1 year through 5 years</t>
  </si>
  <si>
    <t>Due in 5 years through 10 years</t>
  </si>
  <si>
    <t>Due after 10 years</t>
  </si>
  <si>
    <t>Total</t>
  </si>
  <si>
    <t>Financial Instruments Available for Sale Securities Gain/Loss Activity (Details) - USD ($)</t>
  </si>
  <si>
    <t>Cost method investments</t>
  </si>
  <si>
    <t>Other than temporary impairment losses, investments</t>
  </si>
  <si>
    <t>Gain (loss) on investments</t>
  </si>
  <si>
    <t>Proceeds from sale and maturity of marketable securities</t>
  </si>
  <si>
    <t>Financial Instruments Fair Value of Derivative Instruments (Details) - USD ($) $ in Millions</t>
  </si>
  <si>
    <t>Derivatives, Fair Value [Line Items]</t>
  </si>
  <si>
    <t>Derivative Assets</t>
  </si>
  <si>
    <t>Derivative Liabilities</t>
  </si>
  <si>
    <t>Designated as hedging instrument</t>
  </si>
  <si>
    <t>Derivative, notional amount</t>
  </si>
  <si>
    <t>Net gain expected to be recognized in next 12 months</t>
  </si>
  <si>
    <t>Foreign currency contracts | Designated as hedging instrument | Prepaid expenses and other current assets</t>
  </si>
  <si>
    <t>Foreign currency contracts | Designated as hedging instrument | Other accrued liabilitie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ccrued liabilities</t>
  </si>
  <si>
    <t>Minimum | Foreign currency contracts</t>
  </si>
  <si>
    <t>Derivative instrument, term</t>
  </si>
  <si>
    <t>1 month</t>
  </si>
  <si>
    <t>Maximum | Foreign currency contracts</t>
  </si>
  <si>
    <t>12 months</t>
  </si>
  <si>
    <t>Financial Instruments Effects of Derivative Instruments on Condensed Consolidated Statements of Operations (Details) - Foreign currency contracts - USD ($) $ in Millions</t>
  </si>
  <si>
    <t>Derivative Instruments, Gain (Loss) [Line Items]</t>
  </si>
  <si>
    <t>Amount of loss recognized in accumulated other comprehensive income on derivatives (effective portion)</t>
  </si>
  <si>
    <t>Amount and location of gain (loss) reclassified from accumulated other comprehensive income into income (effective portion)</t>
  </si>
  <si>
    <t>Designated as hedging instrument | Net revenue</t>
  </si>
  <si>
    <t>Designated as hedging instrument | Operating expenses</t>
  </si>
  <si>
    <t>Designated as hedging instrument | Interest and other expense, net</t>
  </si>
  <si>
    <t>Amount and location of loss recognized in income on derivatives (ineffective portion and amount excluded from effectiveness testing)</t>
  </si>
  <si>
    <t>Derivatives not designated as hedging instruments | Interest and other expense, net</t>
  </si>
  <si>
    <t>Amount and location of loss recognized in income on derivatives</t>
  </si>
  <si>
    <t>Stock-based Compensation Expense Summary of Restricted Stock Award and Restricted Stock Unit Activity (Details)</t>
  </si>
  <si>
    <t>Apr. 30, 2017$ / sharesshares</t>
  </si>
  <si>
    <t>Restricted Stock Units (RSUs) and Performance Shares</t>
  </si>
  <si>
    <t>Unvested Restricted Stock Units</t>
  </si>
  <si>
    <t>Unvested restricted stock units, beginning balance (shares)</t>
  </si>
  <si>
    <t>Granted (shares)</t>
  </si>
  <si>
    <t>Vested (shares)</t>
  </si>
  <si>
    <t>Canceled/Forfeited (shares)</t>
  </si>
  <si>
    <t>Unvested restricted stock units, ending balance (shares)</t>
  </si>
  <si>
    <t>Weighted average grant date fair value per share</t>
  </si>
  <si>
    <t>Unvested restricted stock units, beginning balance (usd per share) | $ / shares</t>
  </si>
  <si>
    <t>Granted (in usd per share) | $ / shares</t>
  </si>
  <si>
    <t>Vested (in usd per share) | $ / shares</t>
  </si>
  <si>
    <t>Canceled/Forfeited (in usd per share) | $ / shares</t>
  </si>
  <si>
    <t>Unvested restricted stock units, ending balance (usd per share) | $ / shares</t>
  </si>
  <si>
    <t>Performance Stock Unit</t>
  </si>
  <si>
    <t>Performance adjustment (shares)</t>
  </si>
  <si>
    <t>Performance adjustment (in usd per share) | $ / shares</t>
  </si>
  <si>
    <t>Minimum | Restricted Stock Units (RSUs) and Performance Shares</t>
  </si>
  <si>
    <t>Performance shares units payout</t>
  </si>
  <si>
    <t>99.70%</t>
  </si>
  <si>
    <t>Maximum | Restricted Stock Units (RSUs) and Performance Shares</t>
  </si>
  <si>
    <t>114.70%</t>
  </si>
  <si>
    <t>Based on Autodesk's financial results and relative total stockholder return for the fiscal 2017 performance period. The performance stock units were attained at rates ranging from 99.7% to 114.7%</t>
  </si>
  <si>
    <t>Stock-based Compensation Expense Additional Information (Details) $ / shares in Units, $ in Millions</t>
  </si>
  <si>
    <t>Apr. 30, 2017USD ($)period$ / sharesshares</t>
  </si>
  <si>
    <t>Apr. 30, 2016USD ($)$ / sharesshares</t>
  </si>
  <si>
    <t>Share-based Compensation Arrangement by Share-based Payment Award [Line Items]</t>
  </si>
  <si>
    <t>Market capitalization</t>
  </si>
  <si>
    <t>Awards vested in period, fair value</t>
  </si>
  <si>
    <t>Awards granted in period | shares</t>
  </si>
  <si>
    <t>Restricted Stock Units (RSUs)</t>
  </si>
  <si>
    <t>Allocated share-based compensation expense</t>
  </si>
  <si>
    <t>Acceleration of eligible stock awards</t>
  </si>
  <si>
    <t>Award vesting period</t>
  </si>
  <si>
    <t>3 years</t>
  </si>
  <si>
    <t>Employee Qualified Stock Purchase Plan 1998 ESP Plan</t>
  </si>
  <si>
    <t>Employee stock purchase plan maximum percentage of compensation to purchase shares by eligible participants</t>
  </si>
  <si>
    <t>15.00%</t>
  </si>
  <si>
    <t>Employee stock purchase plan minimum percentage of common stock fair value defined to purchase shares by eligible participants</t>
  </si>
  <si>
    <t>85.00%</t>
  </si>
  <si>
    <t>Employee stock purchase plan, number of exercise periods | period</t>
  </si>
  <si>
    <t>Employee stock purchase plan, term of exercise period</t>
  </si>
  <si>
    <t>6 months</t>
  </si>
  <si>
    <t>Employee stock purchase plan, term of offering period</t>
  </si>
  <si>
    <t>24 months</t>
  </si>
  <si>
    <t>Shares issued under employee stock purchase plans (shares) | shares</t>
  </si>
  <si>
    <t>Awards issued, share average price (in usd per share) | $ / shares</t>
  </si>
  <si>
    <t>Weighted average grant date fair value per share of stock options granted (in dollars per share) | $ / shares</t>
  </si>
  <si>
    <t>Share-based Compensation Award, Tranche One | Performance Stock Unit</t>
  </si>
  <si>
    <t>PSU Annual Vesting Percentage</t>
  </si>
  <si>
    <t>33.33%</t>
  </si>
  <si>
    <t>Share-based Compensation Award, Tranche Two | Performance Stock Unit</t>
  </si>
  <si>
    <t>Share-based Compensation Award, Tranche Three | Performance Stock Unit</t>
  </si>
  <si>
    <t>Stock-based Compensation Expense Stock Based Compensation Expense (Details) - USD ($) $ in Millions</t>
  </si>
  <si>
    <t>Employee Service Share-based Compensation, Allocation of Recognized Period Costs [Line Items]</t>
  </si>
  <si>
    <t>Stock-based compensation expense related to stock awards and ESPP purchases, net of tax</t>
  </si>
  <si>
    <t>Stock-based compensation expense related to stock awards and ESPP purchases</t>
  </si>
  <si>
    <t>Stock-based Compensation Expense Assumption Used to Estimate the Fair Value of Stock-Based Awards (Details)</t>
  </si>
  <si>
    <t>Range of expected volatilities</t>
  </si>
  <si>
    <t>31.80%</t>
  </si>
  <si>
    <t>Expected dividends</t>
  </si>
  <si>
    <t>0.00%</t>
  </si>
  <si>
    <t>Range of risk-free interest rates</t>
  </si>
  <si>
    <t>1.00%</t>
  </si>
  <si>
    <t>Performance Stock Unit | Minimum</t>
  </si>
  <si>
    <t>38.40%</t>
  </si>
  <si>
    <t>0.60%</t>
  </si>
  <si>
    <t>Performance Stock Unit | Maximum</t>
  </si>
  <si>
    <t>38.60%</t>
  </si>
  <si>
    <t>0.70%</t>
  </si>
  <si>
    <t>Employee Qualified Stock Purchase Plan 1998 ESP Plan | Minimum</t>
  </si>
  <si>
    <t>31.40%</t>
  </si>
  <si>
    <t>35.00%</t>
  </si>
  <si>
    <t>Range of expected lives (in years)</t>
  </si>
  <si>
    <t>0.90%</t>
  </si>
  <si>
    <t>0.50%</t>
  </si>
  <si>
    <t>Employee Qualified Stock Purchase Plan 1998 ESP Plan | Maximum</t>
  </si>
  <si>
    <t>33.70%</t>
  </si>
  <si>
    <t>40.20%</t>
  </si>
  <si>
    <t>2 years</t>
  </si>
  <si>
    <t>1.30%</t>
  </si>
  <si>
    <t>Income Tax (Narrative) (Details) - USD ($) $ in Millions</t>
  </si>
  <si>
    <t>(Loss) income before income taxes</t>
  </si>
  <si>
    <t>Unrecognized tax benefits</t>
  </si>
  <si>
    <t>Income Tax Contingency [Line Items]</t>
  </si>
  <si>
    <t>Unrecognized tax benefits that would impact effective tax rate</t>
  </si>
  <si>
    <t>Valuation Allowance of Deferred Tax Assets</t>
  </si>
  <si>
    <t>Other Intangible Assets and Related Accumulated Amortization (Details) - USD ($) $ in Millions</t>
  </si>
  <si>
    <t>Finite-Lived Intangible Assets [Line Items]</t>
  </si>
  <si>
    <t>Other intangible assets, at cost</t>
  </si>
  <si>
    <t>Less: Accumulated amortization</t>
  </si>
  <si>
    <t>Other intangible assets, net</t>
  </si>
  <si>
    <t>Developed technologies, at cost</t>
  </si>
  <si>
    <t>Customer relationships, trade names, patents, and user lists, at cost</t>
  </si>
  <si>
    <t>Includes the effects of foreign currency translation.</t>
  </si>
  <si>
    <t>Included in “Other assets” in the accompanying Condensed Consolidated Balance Sheets.</t>
  </si>
  <si>
    <t>Goodwill Changes in the Carrying Amount of Goodwill 2 (Details) - USD ($)</t>
  </si>
  <si>
    <t>Goodwill [Roll Forward]</t>
  </si>
  <si>
    <t>Goodwill, beginning of the period</t>
  </si>
  <si>
    <t>Less: accumulated impairment losses, beginning of the period</t>
  </si>
  <si>
    <t>Additions arising from acquisitions during the period</t>
  </si>
  <si>
    <t>Effect of foreign currency translation, purchase accounting adjustments, and other</t>
  </si>
  <si>
    <t>Goodwill, end of the period</t>
  </si>
  <si>
    <t>Goodwill impairment</t>
  </si>
  <si>
    <t>Deferred Compensation Additional Information (Details) - USD ($) $ in Millions</t>
  </si>
  <si>
    <t>Deferred Compensation Arrangement with Individual, Excluding Share-based Payments and Postretirement Benefits [Line Items]</t>
  </si>
  <si>
    <t>Rabbi Trust Member</t>
  </si>
  <si>
    <t>Deferred compensation liability</t>
  </si>
  <si>
    <t>Deferred compensation liability current</t>
  </si>
  <si>
    <t>Deferred compensation liability non-current</t>
  </si>
  <si>
    <t>Computer Equipment, Software, Furniture and Leasehold Improvements, Net (Details) - USD ($) $ in Millions</t>
  </si>
  <si>
    <t>Property, Plant and Equipment [Line Items]</t>
  </si>
  <si>
    <t>Computer software, hardware, leasehold improvements, furniture and equipment, gross</t>
  </si>
  <si>
    <t>Less: Accumulated depreciation</t>
  </si>
  <si>
    <t>Computer software, hardware, leasehold improvements, furniture and equipment, net</t>
  </si>
  <si>
    <t>Computer hardware, at cost</t>
  </si>
  <si>
    <t>Computer software, at cost</t>
  </si>
  <si>
    <t>Leasehold improvements, land and buildings, at cost</t>
  </si>
  <si>
    <t>Furniture and equipment, at cost</t>
  </si>
  <si>
    <t>Borrowing Arrangements Additional Information (Details) - USD ($)</t>
  </si>
  <si>
    <t>1 Months Ended</t>
  </si>
  <si>
    <t>Jun. 30, 2015</t>
  </si>
  <si>
    <t>Dec. 31, 2012</t>
  </si>
  <si>
    <t>Debt Instrument [Line Items]</t>
  </si>
  <si>
    <t>Line of credit facility, maximum borrowing capacity</t>
  </si>
  <si>
    <t>Line of credit facility, additional borrowings available</t>
  </si>
  <si>
    <t>Line of credit facility, outstanding borrowings</t>
  </si>
  <si>
    <t>Senior Notes | Senior Notes due 2020</t>
  </si>
  <si>
    <t>Debt instrument, face amount</t>
  </si>
  <si>
    <t>Debt instrument, stated interest rate</t>
  </si>
  <si>
    <t>3.125%</t>
  </si>
  <si>
    <t>Senior Notes | Senior Notes due 2025</t>
  </si>
  <si>
    <t>4.375%</t>
  </si>
  <si>
    <t>Senior Notes | 2015 Senior Notes</t>
  </si>
  <si>
    <t>Debt instrument, unamortized discount</t>
  </si>
  <si>
    <t>Debt issuance costs, gross</t>
  </si>
  <si>
    <t>Proceeds from debt, net of issuance costs</t>
  </si>
  <si>
    <t>Debt issuance redemption discount premium, percentage of principle amount</t>
  </si>
  <si>
    <t>101.00%</t>
  </si>
  <si>
    <t>Debt fair value</t>
  </si>
  <si>
    <t>Senior Notes | Senior Notes 2017</t>
  </si>
  <si>
    <t>1.95%</t>
  </si>
  <si>
    <t>Senior Notes | Senior Notes 2022</t>
  </si>
  <si>
    <t>3.60%</t>
  </si>
  <si>
    <t>Senior Notes | 2012 Senior Notes</t>
  </si>
  <si>
    <t>Restructuring (benefits) charges and other facility exit costs, net (Details) - USD ($) $ in Millions</t>
  </si>
  <si>
    <t>Restructuring Reserve [Roll Forward]</t>
  </si>
  <si>
    <t>Beginning Balance</t>
  </si>
  <si>
    <t>Additions</t>
  </si>
  <si>
    <t>Payments</t>
  </si>
  <si>
    <t>Adjustments</t>
  </si>
  <si>
    <t>Ending Balance</t>
  </si>
  <si>
    <t>Current portion</t>
  </si>
  <si>
    <t>Non-current portion</t>
  </si>
  <si>
    <t>Total Restructuring Reserve</t>
  </si>
  <si>
    <t>Lease termination and other exit costs</t>
  </si>
  <si>
    <t>Fiscal 2017 Plan | Employee termination costs</t>
  </si>
  <si>
    <t>Fiscal 2017 Plan | Lease termination and other exit costs</t>
  </si>
  <si>
    <t>Adjustments include the impact from the change in sublease assumptions related to certain lease terminations.</t>
  </si>
  <si>
    <t>The current and non-current portions of the reserve are recorded in the Condensed Consolidated Balance Sheets under “ Other accrued liabilities ” and “ Other liabilities</t>
  </si>
  <si>
    <t>Common Stock Repurchase Program Additional Information (Details) $ / shares in Units, shares in Millions, $ in Millions</t>
  </si>
  <si>
    <t>Apr. 30, 2017USD ($)$ / sharesshares</t>
  </si>
  <si>
    <t>Common Stock</t>
  </si>
  <si>
    <t>Equity, Class of Treasury Stock [Line Items]</t>
  </si>
  <si>
    <t>Repurchased shares of its common stock on the open market, value | $</t>
  </si>
  <si>
    <t>Retained Earnings</t>
  </si>
  <si>
    <t>Common stock repurchased and retired (in shares) | shares</t>
  </si>
  <si>
    <t>Repurchased shares of its common stock on the open market, average repurchase price per share (in usd per share) | $ / shares</t>
  </si>
  <si>
    <t>Common Stock shares remained available for repurchase under repurchase plans (in shares) | shares</t>
  </si>
  <si>
    <t>Accumulated Other Comprehensive Loss (Details) - USD ($) $ in Millions</t>
  </si>
  <si>
    <t>AOCI Attributable to Parent, Net of Tax [Roll Forward]</t>
  </si>
  <si>
    <t>Beginning balance</t>
  </si>
  <si>
    <t>Ending balance</t>
  </si>
  <si>
    <t>Net Unrealized Gains (Losses) on Derivative Instruments</t>
  </si>
  <si>
    <t>Other comprehensive (loss) income before reclassifications</t>
  </si>
  <si>
    <t>Pre-tax (gains) losses reclassified from accumulated other comprehensive loss</t>
  </si>
  <si>
    <t>Tax effects</t>
  </si>
  <si>
    <t>Net Unrealized Gains (Losses) on Available-for-Sale Securities</t>
  </si>
  <si>
    <t>Defined Benefit Pension Components</t>
  </si>
  <si>
    <t>Foreign Currency Translation Adjustments</t>
  </si>
  <si>
    <t>AOCI Attributable to Parent</t>
  </si>
  <si>
    <t>Net Loss Per Share (Details) - USD ($) $ / shares in Units, shares in Millions, $ in Millions</t>
  </si>
  <si>
    <t>Antidilutive Securities Excluded from Computation of Earnings Per Share [Line Items]</t>
  </si>
  <si>
    <t>Denominator:</t>
  </si>
  <si>
    <t>Denominator for basic net loss per share—weighted average shares (shares)</t>
  </si>
  <si>
    <t>Effect of dilutive securities (shares)</t>
  </si>
  <si>
    <t>Denominator for dilutive net loss per share (shares)</t>
  </si>
  <si>
    <t>Potentially dilutive shares excluded from the computation of diluted net income per share (shares)</t>
  </si>
  <si>
    <t>Exercise Price Higher than Average Market Value</t>
  </si>
  <si>
    <t>The effect of dilutive securities of 4.1 million and 3.2 million shares in the three months ended April 30, 2017 and 2016 , respectively, have been excluded from the calculation of diluted net loss per share as those shares would have been anti-dilutive due to the net loss incurred during those periods.</t>
  </si>
  <si>
    <t>Segment, Geographic and Product Family Information Concerning the Operations Of Reportable Segments (Details)</t>
  </si>
  <si>
    <t>Apr. 30, 2017managersegment</t>
  </si>
  <si>
    <t>Number of segment managers | manager</t>
  </si>
  <si>
    <t>Number of operating segments | segment</t>
  </si>
  <si>
    <t>Segment, Geographic and Product Family Information Information Regarding Operations by Geographic Area and Product Family (Details) - USD ($) $ in Millions</t>
  </si>
  <si>
    <t>Segment Reporting Information [Line Items]</t>
  </si>
  <si>
    <t>Operating Segments</t>
  </si>
  <si>
    <t>Architecture, Engineering and Construction | Operating Segments</t>
  </si>
  <si>
    <t>Manufacturing | Operating Segments</t>
  </si>
  <si>
    <t>AutoCAD and AutoCAD LT | Operating Segments</t>
  </si>
  <si>
    <t>Media and Entertainment | Operating Segments</t>
  </si>
  <si>
    <t>Other | Operating Segments</t>
  </si>
  <si>
    <t>Americas</t>
  </si>
  <si>
    <t>Americas | U.S.</t>
  </si>
  <si>
    <t>Americas | Other Americas</t>
  </si>
  <si>
    <t>Europe, Middle East and Africa</t>
  </si>
  <si>
    <t>Asia Pacific</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9397</v>
      </c>
    </row>
    <row r="12" spans="1:3">
      <c r="A12" s="4" t="s">
        <v>19</v>
      </c>
      <c r="B12" s="4" t="s">
        <v>20</v>
      </c>
    </row>
    <row r="13" spans="1:3">
      <c r="A13" s="4" t="s">
        <v>21</v>
      </c>
      <c r="B13" s="4" t="s">
        <v>22</v>
      </c>
    </row>
    <row r="14" spans="1:3">
      <c r="A14" s="4" t="s">
        <v>23</v>
      </c>
      <c r="C14" s="5" t="n">
        <v>220391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154</v>
      </c>
    </row>
    <row r="4" spans="1:2">
      <c r="A4" s="4" t="s">
        <v>79</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v>
      </c>
      <c r="B1" s="2" t="s">
        <v>1</v>
      </c>
    </row>
    <row r="2" spans="1:2">
      <c r="B2" s="2" t="s">
        <v>2</v>
      </c>
    </row>
    <row r="3" spans="1:2">
      <c r="A3" s="3" t="s">
        <v>165</v>
      </c>
    </row>
    <row r="4" spans="1:2">
      <c r="A4" s="4" t="s">
        <v>43</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63.6</v>
      </c>
      <c r="C4" s="7" t="n">
        <v>284.4</v>
      </c>
    </row>
    <row r="5" spans="1:3">
      <c r="A5" s="4" t="s">
        <v>28</v>
      </c>
      <c r="B5" s="8" t="n">
        <v>173.4</v>
      </c>
      <c r="C5" s="8" t="n">
        <v>85.5</v>
      </c>
    </row>
    <row r="6" spans="1:3">
      <c r="A6" s="4" t="s">
        <v>29</v>
      </c>
      <c r="B6" s="5" t="n">
        <v>437</v>
      </c>
      <c r="C6" s="8" t="n">
        <v>369.9</v>
      </c>
    </row>
    <row r="7" spans="1:3">
      <c r="A7" s="4" t="s">
        <v>30</v>
      </c>
      <c r="B7" s="8" t="n">
        <v>48.7</v>
      </c>
      <c r="C7" s="5" t="n">
        <v>142</v>
      </c>
    </row>
    <row r="8" spans="1:3">
      <c r="A8" s="4" t="s">
        <v>31</v>
      </c>
      <c r="B8" s="8" t="n">
        <v>485.7</v>
      </c>
      <c r="C8" s="8" t="n">
        <v>511.9</v>
      </c>
    </row>
    <row r="9" spans="1:3">
      <c r="A9" s="3" t="s">
        <v>32</v>
      </c>
    </row>
    <row r="10" spans="1:3">
      <c r="A10" s="4" t="s">
        <v>33</v>
      </c>
      <c r="B10" s="8" t="n">
        <v>54.9</v>
      </c>
      <c r="C10" s="8" t="n">
        <v>46.6</v>
      </c>
    </row>
    <row r="11" spans="1:3">
      <c r="A11" s="4" t="s">
        <v>34</v>
      </c>
      <c r="B11" s="8" t="n">
        <v>18.6</v>
      </c>
      <c r="C11" s="8" t="n">
        <v>34.9</v>
      </c>
    </row>
    <row r="12" spans="1:3">
      <c r="A12" s="4" t="s">
        <v>35</v>
      </c>
      <c r="B12" s="8" t="n">
        <v>4.7</v>
      </c>
      <c r="C12" s="8" t="n">
        <v>10.9</v>
      </c>
    </row>
    <row r="13" spans="1:3">
      <c r="A13" s="4" t="s">
        <v>36</v>
      </c>
      <c r="B13" s="8" t="n">
        <v>78.2</v>
      </c>
      <c r="C13" s="8" t="n">
        <v>92.40000000000001</v>
      </c>
    </row>
    <row r="14" spans="1:3">
      <c r="A14" s="4" t="s">
        <v>37</v>
      </c>
      <c r="B14" s="8" t="n">
        <v>407.5</v>
      </c>
      <c r="C14" s="8" t="n">
        <v>419.5</v>
      </c>
    </row>
    <row r="15" spans="1:3">
      <c r="A15" s="3" t="s">
        <v>38</v>
      </c>
    </row>
    <row r="16" spans="1:3">
      <c r="A16" s="4" t="s">
        <v>39</v>
      </c>
      <c r="B16" s="8" t="n">
        <v>255.7</v>
      </c>
      <c r="C16" s="8" t="n">
        <v>240.8</v>
      </c>
    </row>
    <row r="17" spans="1:3">
      <c r="A17" s="4" t="s">
        <v>40</v>
      </c>
      <c r="B17" s="8" t="n">
        <v>187.7</v>
      </c>
      <c r="C17" s="8" t="n">
        <v>193.5</v>
      </c>
    </row>
    <row r="18" spans="1:3">
      <c r="A18" s="4" t="s">
        <v>41</v>
      </c>
      <c r="B18" s="8" t="n">
        <v>78.3</v>
      </c>
      <c r="C18" s="8" t="n">
        <v>74.7</v>
      </c>
    </row>
    <row r="19" spans="1:3">
      <c r="A19" s="4" t="s">
        <v>42</v>
      </c>
      <c r="B19" s="8" t="n">
        <v>5.7</v>
      </c>
      <c r="C19" s="8" t="n">
        <v>7.9</v>
      </c>
    </row>
    <row r="20" spans="1:3">
      <c r="A20" s="4" t="s">
        <v>43</v>
      </c>
      <c r="B20" s="8" t="n">
        <v>-0.3</v>
      </c>
      <c r="C20" s="8" t="n">
        <v>52.3</v>
      </c>
    </row>
    <row r="21" spans="1:3">
      <c r="A21" s="4" t="s">
        <v>44</v>
      </c>
      <c r="B21" s="8" t="n">
        <v>527.1</v>
      </c>
      <c r="C21" s="8" t="n">
        <v>569.2</v>
      </c>
    </row>
    <row r="22" spans="1:3">
      <c r="A22" s="4" t="s">
        <v>45</v>
      </c>
      <c r="B22" s="8" t="n">
        <v>-119.6</v>
      </c>
      <c r="C22" s="8" t="n">
        <v>-149.7</v>
      </c>
    </row>
    <row r="23" spans="1:3">
      <c r="A23" s="4" t="s">
        <v>46</v>
      </c>
      <c r="B23" s="8" t="n">
        <v>-1.8</v>
      </c>
      <c r="C23" s="8" t="n">
        <v>-3.6</v>
      </c>
    </row>
    <row r="24" spans="1:3">
      <c r="A24" s="4" t="s">
        <v>47</v>
      </c>
      <c r="B24" s="8" t="n">
        <v>-121.4</v>
      </c>
      <c r="C24" s="8" t="n">
        <v>-153.3</v>
      </c>
    </row>
    <row r="25" spans="1:3">
      <c r="A25" s="4" t="s">
        <v>48</v>
      </c>
      <c r="B25" s="8" t="n">
        <v>-8.199999999999999</v>
      </c>
      <c r="C25" s="8" t="n">
        <v>-14.4</v>
      </c>
    </row>
    <row r="26" spans="1:3">
      <c r="A26" s="4" t="s">
        <v>49</v>
      </c>
      <c r="B26" s="7" t="n">
        <v>-129.6</v>
      </c>
      <c r="C26" s="7" t="n">
        <v>-167.7</v>
      </c>
    </row>
    <row r="27" spans="1:3">
      <c r="A27" s="4" t="s">
        <v>50</v>
      </c>
      <c r="B27" s="9" t="n">
        <v>-0.59</v>
      </c>
      <c r="C27" s="9" t="n">
        <v>-0.75</v>
      </c>
    </row>
    <row r="28" spans="1:3">
      <c r="A28" s="4" t="s">
        <v>51</v>
      </c>
      <c r="B28" s="9" t="n">
        <v>-0.59</v>
      </c>
      <c r="C28" s="9" t="n">
        <v>-0.75</v>
      </c>
    </row>
    <row r="29" spans="1:3">
      <c r="A29" s="4" t="s">
        <v>52</v>
      </c>
      <c r="B29" s="8" t="n">
        <v>219.9</v>
      </c>
      <c r="C29" s="8" t="n">
        <v>224.4</v>
      </c>
    </row>
    <row r="30" spans="1:3">
      <c r="A30" s="4" t="s">
        <v>53</v>
      </c>
      <c r="B30" s="8" t="n">
        <v>219.9</v>
      </c>
      <c r="C30" s="8" t="n">
        <v>22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1</v>
      </c>
    </row>
    <row r="4" spans="1:2">
      <c r="A4" s="4" t="s">
        <v>130</v>
      </c>
      <c r="B4" s="4" t="s">
        <v>183</v>
      </c>
    </row>
    <row r="5" spans="1:2">
      <c r="A5" s="4" t="s">
        <v>133</v>
      </c>
      <c r="B5" s="4" t="s">
        <v>1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v>
      </c>
      <c r="C1" s="2" t="s">
        <v>1</v>
      </c>
    </row>
    <row r="2" spans="1:4">
      <c r="C2" s="2" t="s">
        <v>2</v>
      </c>
      <c r="D2" s="2" t="s">
        <v>25</v>
      </c>
    </row>
    <row r="3" spans="1:4">
      <c r="A3" s="3" t="s">
        <v>55</v>
      </c>
    </row>
    <row r="4" spans="1:4">
      <c r="A4" s="4" t="s">
        <v>49</v>
      </c>
      <c r="C4" s="7" t="n">
        <v>-129.6</v>
      </c>
      <c r="D4" s="7" t="n">
        <v>-167.7</v>
      </c>
    </row>
    <row r="5" spans="1:4">
      <c r="A5" s="3" t="s">
        <v>56</v>
      </c>
    </row>
    <row r="6" spans="1:4">
      <c r="A6" s="4" t="s">
        <v>57</v>
      </c>
      <c r="C6" s="8" t="n">
        <v>-1.4</v>
      </c>
      <c r="D6" s="8" t="n">
        <v>-9.5</v>
      </c>
    </row>
    <row r="7" spans="1:4">
      <c r="A7" s="4" t="s">
        <v>58</v>
      </c>
      <c r="C7" s="8" t="n">
        <v>0.7</v>
      </c>
      <c r="D7" s="8" t="n">
        <v>2.3</v>
      </c>
    </row>
    <row r="8" spans="1:4">
      <c r="A8" s="4" t="s">
        <v>59</v>
      </c>
      <c r="B8" s="4" t="s">
        <v>60</v>
      </c>
      <c r="C8" s="8" t="n">
        <v>-0.5</v>
      </c>
      <c r="D8" s="8" t="n">
        <v>0.3</v>
      </c>
    </row>
    <row r="9" spans="1:4">
      <c r="A9" s="4" t="s">
        <v>61</v>
      </c>
      <c r="C9" s="8" t="n">
        <v>13.4</v>
      </c>
      <c r="D9" s="8" t="n">
        <v>6.5</v>
      </c>
    </row>
    <row r="10" spans="1:4">
      <c r="A10" s="4" t="s">
        <v>62</v>
      </c>
      <c r="C10" s="8" t="n">
        <v>12.2</v>
      </c>
      <c r="D10" s="8" t="n">
        <v>-0.4</v>
      </c>
    </row>
    <row r="11" spans="1:4">
      <c r="A11" s="4" t="s">
        <v>63</v>
      </c>
      <c r="C11" s="7" t="n">
        <v>-117.4</v>
      </c>
      <c r="D11" s="7" t="n">
        <v>-168.1</v>
      </c>
    </row>
    <row r="12" spans="1:4"/>
    <row r="13" spans="1:4">
      <c r="A13" s="4" t="s">
        <v>60</v>
      </c>
      <c r="B13" s="4" t="s">
        <v>64</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5</v>
      </c>
    </row>
    <row r="3" spans="1:3">
      <c r="A3" s="3" t="s">
        <v>26</v>
      </c>
    </row>
    <row r="4" spans="1:3">
      <c r="A4" s="4" t="s">
        <v>27</v>
      </c>
      <c r="B4" s="7" t="n">
        <v>263.6</v>
      </c>
      <c r="C4" s="7" t="n">
        <v>284.4</v>
      </c>
    </row>
    <row r="5" spans="1:3">
      <c r="A5" s="4" t="s">
        <v>28</v>
      </c>
      <c r="B5" s="8" t="n">
        <v>173.4</v>
      </c>
      <c r="C5" s="8" t="n">
        <v>85.5</v>
      </c>
    </row>
    <row r="6" spans="1:3">
      <c r="A6" s="4" t="s">
        <v>30</v>
      </c>
      <c r="B6" s="8" t="n">
        <v>48.7</v>
      </c>
      <c r="C6" s="5" t="n">
        <v>142</v>
      </c>
    </row>
    <row r="7" spans="1:3">
      <c r="A7" s="4" t="s">
        <v>227</v>
      </c>
      <c r="B7" s="8" t="n">
        <v>485.7</v>
      </c>
      <c r="C7" s="8" t="n">
        <v>511.9</v>
      </c>
    </row>
    <row r="8" spans="1:3">
      <c r="A8" s="3" t="s">
        <v>32</v>
      </c>
    </row>
    <row r="9" spans="1:3">
      <c r="A9" s="4" t="s">
        <v>228</v>
      </c>
      <c r="B9" s="8" t="n">
        <v>54.9</v>
      </c>
      <c r="C9" s="8" t="n">
        <v>46.6</v>
      </c>
    </row>
    <row r="10" spans="1:3">
      <c r="A10" s="4" t="s">
        <v>30</v>
      </c>
      <c r="B10" s="8" t="n">
        <v>18.6</v>
      </c>
      <c r="C10" s="8" t="n">
        <v>34.9</v>
      </c>
    </row>
    <row r="11" spans="1:3">
      <c r="A11" s="4" t="s">
        <v>229</v>
      </c>
      <c r="B11" s="8" t="n">
        <v>4.7</v>
      </c>
      <c r="C11" s="8" t="n">
        <v>10.9</v>
      </c>
    </row>
    <row r="12" spans="1:3">
      <c r="A12" s="4" t="s">
        <v>36</v>
      </c>
      <c r="B12" s="7" t="n">
        <v>78.2</v>
      </c>
      <c r="C12" s="8" t="n">
        <v>92.40000000000001</v>
      </c>
    </row>
    <row r="13" spans="1:3">
      <c r="A13" s="4" t="s">
        <v>230</v>
      </c>
    </row>
    <row r="14" spans="1:3">
      <c r="A14" s="3" t="s">
        <v>26</v>
      </c>
    </row>
    <row r="15" spans="1:3">
      <c r="A15" s="4" t="s">
        <v>28</v>
      </c>
      <c r="C15" s="5" t="n">
        <v>326</v>
      </c>
    </row>
    <row r="16" spans="1:3">
      <c r="A16" s="4" t="s">
        <v>30</v>
      </c>
      <c r="C16" s="8" t="n">
        <v>185.9</v>
      </c>
    </row>
    <row r="17" spans="1:3">
      <c r="A17" s="4" t="s">
        <v>227</v>
      </c>
      <c r="C17" s="8" t="n">
        <v>511.9</v>
      </c>
    </row>
    <row r="18" spans="1:3">
      <c r="A18" s="3" t="s">
        <v>32</v>
      </c>
    </row>
    <row r="19" spans="1:3">
      <c r="A19" s="4" t="s">
        <v>228</v>
      </c>
      <c r="C19" s="8" t="n">
        <v>39.8</v>
      </c>
    </row>
    <row r="20" spans="1:3">
      <c r="A20" s="4" t="s">
        <v>30</v>
      </c>
      <c r="C20" s="8" t="n">
        <v>52.6</v>
      </c>
    </row>
    <row r="21" spans="1:3">
      <c r="A21" s="4" t="s">
        <v>36</v>
      </c>
      <c r="C21" s="8" t="n">
        <v>92.40000000000001</v>
      </c>
    </row>
    <row r="22" spans="1:3">
      <c r="A22" s="4" t="s">
        <v>231</v>
      </c>
    </row>
    <row r="23" spans="1:3">
      <c r="A23" s="3" t="s">
        <v>26</v>
      </c>
    </row>
    <row r="24" spans="1:3">
      <c r="A24" s="4" t="s">
        <v>27</v>
      </c>
      <c r="C24" s="8" t="n">
        <v>284.4</v>
      </c>
    </row>
    <row r="25" spans="1:3">
      <c r="A25" s="4" t="s">
        <v>28</v>
      </c>
      <c r="C25" s="8" t="n">
        <v>-240.5</v>
      </c>
    </row>
    <row r="26" spans="1:3">
      <c r="A26" s="4" t="s">
        <v>30</v>
      </c>
      <c r="C26" s="8" t="n">
        <v>-43.9</v>
      </c>
    </row>
    <row r="27" spans="1:3">
      <c r="A27" s="4" t="s">
        <v>227</v>
      </c>
      <c r="C27" s="5" t="n">
        <v>0</v>
      </c>
    </row>
    <row r="28" spans="1:3">
      <c r="A28" s="3" t="s">
        <v>32</v>
      </c>
    </row>
    <row r="29" spans="1:3">
      <c r="A29" s="4" t="s">
        <v>228</v>
      </c>
      <c r="C29" s="8" t="n">
        <v>6.8</v>
      </c>
    </row>
    <row r="30" spans="1:3">
      <c r="A30" s="4" t="s">
        <v>30</v>
      </c>
      <c r="C30" s="8" t="n">
        <v>-17.7</v>
      </c>
    </row>
    <row r="31" spans="1:3">
      <c r="A31" s="4" t="s">
        <v>229</v>
      </c>
      <c r="C31" s="8" t="n">
        <v>10.9</v>
      </c>
    </row>
    <row r="32" spans="1:3">
      <c r="A32" s="4" t="s">
        <v>36</v>
      </c>
      <c r="C32" s="10"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s>
  <sheetData>
    <row r="1" spans="1:4">
      <c r="A1" s="1" t="s">
        <v>232</v>
      </c>
      <c r="B1" s="2" t="s">
        <v>1</v>
      </c>
      <c r="D1" s="2" t="s">
        <v>233</v>
      </c>
    </row>
    <row r="2" spans="1:4">
      <c r="B2" s="2" t="s">
        <v>2</v>
      </c>
      <c r="C2" s="2" t="s">
        <v>25</v>
      </c>
      <c r="D2" s="2" t="s">
        <v>70</v>
      </c>
    </row>
    <row r="3" spans="1:4">
      <c r="A3" s="3" t="s">
        <v>234</v>
      </c>
    </row>
    <row r="4" spans="1:4">
      <c r="A4" s="4" t="s">
        <v>235</v>
      </c>
      <c r="B4" s="10" t="n">
        <v>400000000</v>
      </c>
    </row>
    <row r="5" spans="1:4">
      <c r="A5" s="4" t="s">
        <v>236</v>
      </c>
    </row>
    <row r="6" spans="1:4">
      <c r="A6" s="3" t="s">
        <v>234</v>
      </c>
    </row>
    <row r="7" spans="1:4">
      <c r="A7" s="4" t="s">
        <v>237</v>
      </c>
      <c r="B7" s="4" t="s">
        <v>238</v>
      </c>
      <c r="C7" s="4" t="s">
        <v>239</v>
      </c>
    </row>
    <row r="8" spans="1:4">
      <c r="A8" s="4" t="s">
        <v>240</v>
      </c>
    </row>
    <row r="9" spans="1:4">
      <c r="A9" s="3" t="s">
        <v>234</v>
      </c>
    </row>
    <row r="10" spans="1:4">
      <c r="A10" s="4" t="s">
        <v>237</v>
      </c>
      <c r="B10" s="4" t="s">
        <v>239</v>
      </c>
      <c r="D10" s="4" t="s">
        <v>2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42</v>
      </c>
      <c r="C1" s="2" t="s">
        <v>2</v>
      </c>
      <c r="E1" s="2" t="s">
        <v>70</v>
      </c>
      <c r="G1" s="2" t="s">
        <v>25</v>
      </c>
      <c r="H1" s="2" t="s">
        <v>243</v>
      </c>
    </row>
    <row r="2" spans="1:8">
      <c r="A2" s="3" t="s">
        <v>244</v>
      </c>
    </row>
    <row r="3" spans="1:8">
      <c r="A3" s="4" t="s">
        <v>245</v>
      </c>
      <c r="C3" s="7" t="n">
        <v>1340.2</v>
      </c>
      <c r="E3" s="7" t="n">
        <v>1213.1</v>
      </c>
      <c r="G3" s="7" t="n">
        <v>1223.4</v>
      </c>
      <c r="H3" s="10" t="n">
        <v>1353</v>
      </c>
    </row>
    <row r="4" spans="1:8">
      <c r="A4" s="4" t="s">
        <v>246</v>
      </c>
      <c r="C4" s="8" t="n">
        <v>5.1</v>
      </c>
      <c r="D4" s="4" t="s">
        <v>60</v>
      </c>
      <c r="E4" s="8" t="n">
        <v>2.2</v>
      </c>
      <c r="F4" s="4" t="s">
        <v>247</v>
      </c>
    </row>
    <row r="5" spans="1:8">
      <c r="A5" s="4" t="s">
        <v>248</v>
      </c>
      <c r="C5" s="8" t="n">
        <v>5.1</v>
      </c>
      <c r="D5" s="4" t="s">
        <v>60</v>
      </c>
      <c r="E5" s="8" t="n">
        <v>12.3</v>
      </c>
      <c r="F5" s="4" t="s">
        <v>247</v>
      </c>
    </row>
    <row r="6" spans="1:8">
      <c r="A6" s="4" t="s">
        <v>249</v>
      </c>
      <c r="C6" s="8" t="n">
        <v>-1.8</v>
      </c>
      <c r="D6" s="4" t="s">
        <v>60</v>
      </c>
      <c r="E6" s="8" t="n">
        <v>-11.7</v>
      </c>
      <c r="F6" s="4" t="s">
        <v>247</v>
      </c>
    </row>
    <row r="7" spans="1:8">
      <c r="A7" s="4" t="s">
        <v>250</v>
      </c>
      <c r="C7" s="8" t="n">
        <v>8.4</v>
      </c>
      <c r="D7" s="4" t="s">
        <v>60</v>
      </c>
      <c r="E7" s="8" t="n">
        <v>2.8</v>
      </c>
      <c r="F7" s="4" t="s">
        <v>247</v>
      </c>
    </row>
    <row r="8" spans="1:8">
      <c r="A8" s="4" t="s">
        <v>251</v>
      </c>
      <c r="C8" s="5" t="n">
        <v>1655</v>
      </c>
      <c r="E8" s="8" t="n">
        <v>1903.5</v>
      </c>
    </row>
    <row r="9" spans="1:8">
      <c r="A9" s="4" t="s">
        <v>252</v>
      </c>
      <c r="C9" s="8" t="n">
        <v>12.6</v>
      </c>
      <c r="E9" s="8" t="n">
        <v>17.4</v>
      </c>
    </row>
    <row r="10" spans="1:8">
      <c r="A10" s="4" t="s">
        <v>253</v>
      </c>
      <c r="C10" s="8" t="n">
        <v>-3.6</v>
      </c>
      <c r="E10" s="8" t="n">
        <v>-13.6</v>
      </c>
    </row>
    <row r="11" spans="1:8">
      <c r="A11" s="4" t="s">
        <v>254</v>
      </c>
      <c r="C11" s="5" t="n">
        <v>1664</v>
      </c>
      <c r="E11" s="8" t="n">
        <v>1907.3</v>
      </c>
    </row>
    <row r="12" spans="1:8">
      <c r="A12" s="4" t="s">
        <v>255</v>
      </c>
    </row>
    <row r="13" spans="1:8">
      <c r="A13" s="3" t="s">
        <v>244</v>
      </c>
    </row>
    <row r="14" spans="1:8">
      <c r="A14" s="4" t="s">
        <v>256</v>
      </c>
      <c r="C14" s="8" t="n">
        <v>48.3</v>
      </c>
      <c r="E14" s="8" t="n">
        <v>44.8</v>
      </c>
    </row>
    <row r="15" spans="1:8">
      <c r="A15" s="4" t="s">
        <v>257</v>
      </c>
      <c r="C15" s="8" t="n">
        <v>4.2</v>
      </c>
      <c r="E15" s="8" t="n">
        <v>2.5</v>
      </c>
    </row>
    <row r="16" spans="1:8">
      <c r="A16" s="4" t="s">
        <v>258</v>
      </c>
      <c r="C16" s="5" t="n">
        <v>0</v>
      </c>
      <c r="E16" s="5" t="n">
        <v>0</v>
      </c>
    </row>
    <row r="17" spans="1:8">
      <c r="A17" s="4" t="s">
        <v>259</v>
      </c>
      <c r="C17" s="8" t="n">
        <v>52.5</v>
      </c>
      <c r="E17" s="8" t="n">
        <v>47.3</v>
      </c>
    </row>
    <row r="18" spans="1:8">
      <c r="A18" s="4" t="s">
        <v>260</v>
      </c>
    </row>
    <row r="19" spans="1:8">
      <c r="A19" s="3" t="s">
        <v>244</v>
      </c>
    </row>
    <row r="20" spans="1:8">
      <c r="A20" s="4" t="s">
        <v>261</v>
      </c>
      <c r="C20" s="8" t="n">
        <v>7.5</v>
      </c>
      <c r="E20" s="8" t="n">
        <v>13.2</v>
      </c>
    </row>
    <row r="21" spans="1:8">
      <c r="A21" s="4" t="s">
        <v>262</v>
      </c>
      <c r="C21" s="5" t="n">
        <v>0</v>
      </c>
      <c r="E21" s="5" t="n">
        <v>0</v>
      </c>
    </row>
    <row r="22" spans="1:8">
      <c r="A22" s="4" t="s">
        <v>263</v>
      </c>
      <c r="C22" s="5" t="n">
        <v>0</v>
      </c>
      <c r="E22" s="4" t="s">
        <v>264</v>
      </c>
    </row>
    <row r="23" spans="1:8">
      <c r="A23" s="4" t="s">
        <v>265</v>
      </c>
      <c r="C23" s="8" t="n">
        <v>7.5</v>
      </c>
      <c r="E23" s="8" t="n">
        <v>13.2</v>
      </c>
    </row>
    <row r="24" spans="1:8">
      <c r="A24" s="4" t="s">
        <v>266</v>
      </c>
    </row>
    <row r="25" spans="1:8">
      <c r="A25" s="3" t="s">
        <v>244</v>
      </c>
    </row>
    <row r="26" spans="1:8">
      <c r="A26" s="4" t="s">
        <v>261</v>
      </c>
      <c r="C26" s="8" t="n">
        <v>30.9</v>
      </c>
      <c r="E26" s="8" t="n">
        <v>19.6</v>
      </c>
    </row>
    <row r="27" spans="1:8">
      <c r="A27" s="4" t="s">
        <v>262</v>
      </c>
      <c r="C27" s="5" t="n">
        <v>0</v>
      </c>
      <c r="E27" s="5" t="n">
        <v>0</v>
      </c>
    </row>
    <row r="28" spans="1:8">
      <c r="A28" s="4" t="s">
        <v>263</v>
      </c>
      <c r="C28" s="5" t="n">
        <v>0</v>
      </c>
      <c r="E28" s="5" t="n">
        <v>0</v>
      </c>
    </row>
    <row r="29" spans="1:8">
      <c r="A29" s="4" t="s">
        <v>265</v>
      </c>
      <c r="C29" s="8" t="n">
        <v>30.9</v>
      </c>
      <c r="E29" s="8" t="n">
        <v>19.6</v>
      </c>
    </row>
    <row r="30" spans="1:8">
      <c r="A30" s="4" t="s">
        <v>267</v>
      </c>
    </row>
    <row r="31" spans="1:8">
      <c r="A31" s="3" t="s">
        <v>244</v>
      </c>
    </row>
    <row r="32" spans="1:8">
      <c r="A32" s="4" t="s">
        <v>261</v>
      </c>
      <c r="C32" s="8" t="n">
        <v>19.7</v>
      </c>
      <c r="E32" s="8" t="n">
        <v>157.3</v>
      </c>
    </row>
    <row r="33" spans="1:8">
      <c r="A33" s="4" t="s">
        <v>262</v>
      </c>
      <c r="C33" s="5" t="n">
        <v>0</v>
      </c>
      <c r="E33" s="5" t="n">
        <v>0</v>
      </c>
    </row>
    <row r="34" spans="1:8">
      <c r="A34" s="4" t="s">
        <v>263</v>
      </c>
      <c r="C34" s="5" t="n">
        <v>0</v>
      </c>
      <c r="E34" s="5" t="n">
        <v>0</v>
      </c>
    </row>
    <row r="35" spans="1:8">
      <c r="A35" s="4" t="s">
        <v>265</v>
      </c>
      <c r="C35" s="8" t="n">
        <v>19.7</v>
      </c>
      <c r="E35" s="8" t="n">
        <v>157.3</v>
      </c>
    </row>
    <row r="36" spans="1:8">
      <c r="A36" s="4" t="s">
        <v>268</v>
      </c>
    </row>
    <row r="37" spans="1:8">
      <c r="A37" s="3" t="s">
        <v>244</v>
      </c>
    </row>
    <row r="38" spans="1:8">
      <c r="A38" s="4" t="s">
        <v>261</v>
      </c>
      <c r="C38" s="8" t="n">
        <v>81.3</v>
      </c>
      <c r="E38" s="8" t="n">
        <v>109.2</v>
      </c>
    </row>
    <row r="39" spans="1:8">
      <c r="A39" s="4" t="s">
        <v>262</v>
      </c>
      <c r="C39" s="5" t="n">
        <v>0</v>
      </c>
      <c r="E39" s="5" t="n">
        <v>0</v>
      </c>
    </row>
    <row r="40" spans="1:8">
      <c r="A40" s="4" t="s">
        <v>263</v>
      </c>
      <c r="C40" s="5" t="n">
        <v>0</v>
      </c>
      <c r="E40" s="5" t="n">
        <v>0</v>
      </c>
    </row>
    <row r="41" spans="1:8">
      <c r="A41" s="4" t="s">
        <v>265</v>
      </c>
      <c r="C41" s="8" t="n">
        <v>81.3</v>
      </c>
      <c r="E41" s="8" t="n">
        <v>109.2</v>
      </c>
    </row>
    <row r="42" spans="1:8">
      <c r="A42" s="4" t="s">
        <v>269</v>
      </c>
    </row>
    <row r="43" spans="1:8">
      <c r="A43" s="3" t="s">
        <v>244</v>
      </c>
    </row>
    <row r="44" spans="1:8">
      <c r="A44" s="4" t="s">
        <v>261</v>
      </c>
      <c r="C44" s="8" t="n">
        <v>204.9</v>
      </c>
      <c r="E44" s="8" t="n">
        <v>234.7</v>
      </c>
    </row>
    <row r="45" spans="1:8">
      <c r="A45" s="4" t="s">
        <v>262</v>
      </c>
      <c r="C45" s="8" t="n">
        <v>0.1</v>
      </c>
      <c r="E45" s="5" t="n">
        <v>0</v>
      </c>
    </row>
    <row r="46" spans="1:8">
      <c r="A46" s="4" t="s">
        <v>263</v>
      </c>
      <c r="C46" s="8" t="n">
        <v>-0.1</v>
      </c>
      <c r="E46" s="8" t="n">
        <v>-0.2</v>
      </c>
    </row>
    <row r="47" spans="1:8">
      <c r="A47" s="4" t="s">
        <v>265</v>
      </c>
      <c r="C47" s="8" t="n">
        <v>204.9</v>
      </c>
      <c r="E47" s="8" t="n">
        <v>234.5</v>
      </c>
    </row>
    <row r="48" spans="1:8">
      <c r="A48" s="4" t="s">
        <v>270</v>
      </c>
    </row>
    <row r="49" spans="1:8">
      <c r="A49" s="3" t="s">
        <v>244</v>
      </c>
    </row>
    <row r="50" spans="1:8">
      <c r="A50" s="4" t="s">
        <v>261</v>
      </c>
      <c r="C50" s="8" t="n">
        <v>36.9</v>
      </c>
      <c r="E50" s="8" t="n">
        <v>43.4</v>
      </c>
    </row>
    <row r="51" spans="1:8">
      <c r="A51" s="4" t="s">
        <v>262</v>
      </c>
      <c r="C51" s="5" t="n">
        <v>0</v>
      </c>
      <c r="E51" s="5" t="n">
        <v>0</v>
      </c>
    </row>
    <row r="52" spans="1:8">
      <c r="A52" s="4" t="s">
        <v>263</v>
      </c>
      <c r="C52" s="5" t="n">
        <v>0</v>
      </c>
      <c r="E52" s="5" t="n">
        <v>0</v>
      </c>
    </row>
    <row r="53" spans="1:8">
      <c r="A53" s="4" t="s">
        <v>265</v>
      </c>
      <c r="C53" s="8" t="n">
        <v>36.9</v>
      </c>
      <c r="E53" s="8" t="n">
        <v>43.4</v>
      </c>
    </row>
    <row r="54" spans="1:8">
      <c r="A54" s="4" t="s">
        <v>271</v>
      </c>
    </row>
    <row r="55" spans="1:8">
      <c r="A55" s="3" t="s">
        <v>244</v>
      </c>
    </row>
    <row r="56" spans="1:8">
      <c r="A56" s="4" t="s">
        <v>261</v>
      </c>
      <c r="C56" s="5" t="n">
        <v>12</v>
      </c>
      <c r="E56" s="5" t="n">
        <v>30</v>
      </c>
    </row>
    <row r="57" spans="1:8">
      <c r="A57" s="4" t="s">
        <v>262</v>
      </c>
      <c r="C57" s="5" t="n">
        <v>0</v>
      </c>
      <c r="E57" s="5" t="n">
        <v>0</v>
      </c>
    </row>
    <row r="58" spans="1:8">
      <c r="A58" s="4" t="s">
        <v>263</v>
      </c>
      <c r="C58" s="5" t="n">
        <v>0</v>
      </c>
      <c r="E58" s="5" t="n">
        <v>0</v>
      </c>
    </row>
    <row r="59" spans="1:8">
      <c r="A59" s="4" t="s">
        <v>265</v>
      </c>
      <c r="C59" s="5" t="n">
        <v>12</v>
      </c>
      <c r="E59" s="5" t="n">
        <v>30</v>
      </c>
    </row>
    <row r="60" spans="1:8">
      <c r="A60" s="4" t="s">
        <v>272</v>
      </c>
    </row>
    <row r="61" spans="1:8">
      <c r="A61" s="3" t="s">
        <v>244</v>
      </c>
    </row>
    <row r="62" spans="1:8">
      <c r="A62" s="4" t="s">
        <v>261</v>
      </c>
      <c r="C62" s="8" t="n">
        <v>25.4</v>
      </c>
      <c r="E62" s="8" t="n">
        <v>32.3</v>
      </c>
    </row>
    <row r="63" spans="1:8">
      <c r="A63" s="4" t="s">
        <v>262</v>
      </c>
      <c r="C63" s="5" t="n">
        <v>0</v>
      </c>
      <c r="E63" s="5" t="n">
        <v>0</v>
      </c>
    </row>
    <row r="64" spans="1:8">
      <c r="A64" s="4" t="s">
        <v>263</v>
      </c>
      <c r="C64" s="5" t="n">
        <v>0</v>
      </c>
      <c r="E64" s="5" t="n">
        <v>0</v>
      </c>
    </row>
    <row r="65" spans="1:8">
      <c r="A65" s="4" t="s">
        <v>265</v>
      </c>
      <c r="C65" s="8" t="n">
        <v>25.4</v>
      </c>
      <c r="E65" s="8" t="n">
        <v>32.3</v>
      </c>
    </row>
    <row r="66" spans="1:8">
      <c r="A66" s="4" t="s">
        <v>273</v>
      </c>
    </row>
    <row r="67" spans="1:8">
      <c r="A67" s="3" t="s">
        <v>244</v>
      </c>
    </row>
    <row r="68" spans="1:8">
      <c r="A68" s="4" t="s">
        <v>261</v>
      </c>
      <c r="C68" s="8" t="n">
        <v>2.6</v>
      </c>
      <c r="E68" s="8" t="n">
        <v>7.1</v>
      </c>
    </row>
    <row r="69" spans="1:8">
      <c r="A69" s="4" t="s">
        <v>262</v>
      </c>
      <c r="C69" s="5" t="n">
        <v>0</v>
      </c>
      <c r="E69" s="5" t="n">
        <v>0</v>
      </c>
    </row>
    <row r="70" spans="1:8">
      <c r="A70" s="4" t="s">
        <v>263</v>
      </c>
      <c r="C70" s="5" t="n">
        <v>0</v>
      </c>
      <c r="E70" s="5" t="n">
        <v>0</v>
      </c>
    </row>
    <row r="71" spans="1:8">
      <c r="A71" s="4" t="s">
        <v>265</v>
      </c>
      <c r="C71" s="8" t="n">
        <v>2.6</v>
      </c>
      <c r="E71" s="8" t="n">
        <v>7.1</v>
      </c>
    </row>
    <row r="72" spans="1:8">
      <c r="A72" s="4" t="s">
        <v>274</v>
      </c>
    </row>
    <row r="73" spans="1:8">
      <c r="A73" s="3" t="s">
        <v>244</v>
      </c>
    </row>
    <row r="74" spans="1:8">
      <c r="A74" s="4" t="s">
        <v>261</v>
      </c>
      <c r="C74" s="8" t="n">
        <v>54.9</v>
      </c>
      <c r="E74" s="8" t="n">
        <v>65.8</v>
      </c>
    </row>
    <row r="75" spans="1:8">
      <c r="A75" s="4" t="s">
        <v>262</v>
      </c>
      <c r="C75" s="5" t="n">
        <v>0</v>
      </c>
      <c r="E75" s="8" t="n">
        <v>0.1</v>
      </c>
    </row>
    <row r="76" spans="1:8">
      <c r="A76" s="4" t="s">
        <v>263</v>
      </c>
      <c r="C76" s="8" t="n">
        <v>-0.1</v>
      </c>
      <c r="E76" s="5" t="n">
        <v>0</v>
      </c>
    </row>
    <row r="77" spans="1:8">
      <c r="A77" s="4" t="s">
        <v>265</v>
      </c>
      <c r="C77" s="8" t="n">
        <v>54.8</v>
      </c>
      <c r="E77" s="8" t="n">
        <v>65.90000000000001</v>
      </c>
    </row>
    <row r="78" spans="1:8">
      <c r="A78" s="4" t="s">
        <v>275</v>
      </c>
    </row>
    <row r="79" spans="1:8">
      <c r="A79" s="3" t="s">
        <v>244</v>
      </c>
    </row>
    <row r="80" spans="1:8">
      <c r="A80" s="4" t="s">
        <v>261</v>
      </c>
      <c r="C80" s="8" t="n">
        <v>143.1</v>
      </c>
      <c r="E80" s="8" t="n">
        <v>172.1</v>
      </c>
    </row>
    <row r="81" spans="1:8">
      <c r="A81" s="4" t="s">
        <v>262</v>
      </c>
      <c r="C81" s="8" t="n">
        <v>0.2</v>
      </c>
      <c r="E81" s="8" t="n">
        <v>0.1</v>
      </c>
    </row>
    <row r="82" spans="1:8">
      <c r="A82" s="4" t="s">
        <v>263</v>
      </c>
      <c r="C82" s="5" t="n">
        <v>0</v>
      </c>
      <c r="E82" s="8" t="n">
        <v>-0.1</v>
      </c>
    </row>
    <row r="83" spans="1:8">
      <c r="A83" s="4" t="s">
        <v>265</v>
      </c>
      <c r="C83" s="8" t="n">
        <v>143.3</v>
      </c>
      <c r="E83" s="8" t="n">
        <v>172.1</v>
      </c>
    </row>
    <row r="84" spans="1:8">
      <c r="A84" s="4" t="s">
        <v>276</v>
      </c>
    </row>
    <row r="85" spans="1:8">
      <c r="A85" s="3" t="s">
        <v>244</v>
      </c>
    </row>
    <row r="86" spans="1:8">
      <c r="A86" s="4" t="s">
        <v>261</v>
      </c>
      <c r="C86" s="8" t="n">
        <v>7.6</v>
      </c>
      <c r="E86" s="8" t="n">
        <v>10.7</v>
      </c>
    </row>
    <row r="87" spans="1:8">
      <c r="A87" s="4" t="s">
        <v>262</v>
      </c>
      <c r="C87" s="5" t="n">
        <v>0</v>
      </c>
      <c r="E87" s="5" t="n">
        <v>0</v>
      </c>
    </row>
    <row r="88" spans="1:8">
      <c r="A88" s="4" t="s">
        <v>263</v>
      </c>
      <c r="C88" s="5" t="n">
        <v>0</v>
      </c>
      <c r="E88" s="5" t="n">
        <v>0</v>
      </c>
    </row>
    <row r="89" spans="1:8">
      <c r="A89" s="4" t="s">
        <v>265</v>
      </c>
      <c r="C89" s="8" t="n">
        <v>7.6</v>
      </c>
      <c r="E89" s="8" t="n">
        <v>10.7</v>
      </c>
    </row>
    <row r="90" spans="1:8">
      <c r="A90" s="4" t="s">
        <v>277</v>
      </c>
    </row>
    <row r="91" spans="1:8">
      <c r="A91" s="3" t="s">
        <v>244</v>
      </c>
    </row>
    <row r="92" spans="1:8">
      <c r="A92" s="4" t="s">
        <v>261</v>
      </c>
      <c r="E92" s="8" t="n">
        <v>1.5</v>
      </c>
    </row>
    <row r="93" spans="1:8">
      <c r="A93" s="4" t="s">
        <v>262</v>
      </c>
      <c r="E93" s="5" t="n">
        <v>0</v>
      </c>
    </row>
    <row r="94" spans="1:8">
      <c r="A94" s="4" t="s">
        <v>263</v>
      </c>
      <c r="E94" s="5" t="n">
        <v>0</v>
      </c>
    </row>
    <row r="95" spans="1:8">
      <c r="A95" s="4" t="s">
        <v>265</v>
      </c>
      <c r="E95" s="8" t="n">
        <v>1.5</v>
      </c>
    </row>
    <row r="96" spans="1:8">
      <c r="A96" s="4" t="s">
        <v>278</v>
      </c>
    </row>
    <row r="97" spans="1:8">
      <c r="A97" s="3" t="s">
        <v>244</v>
      </c>
    </row>
    <row r="98" spans="1:8">
      <c r="A98" s="4" t="s">
        <v>261</v>
      </c>
      <c r="C98" s="8" t="n">
        <v>56.1</v>
      </c>
      <c r="E98" s="8" t="n">
        <v>48.8</v>
      </c>
    </row>
    <row r="99" spans="1:8">
      <c r="A99" s="4" t="s">
        <v>262</v>
      </c>
      <c r="C99" s="5" t="n">
        <v>0</v>
      </c>
      <c r="E99" s="8" t="n">
        <v>0.1</v>
      </c>
    </row>
    <row r="100" spans="1:8">
      <c r="A100" s="4" t="s">
        <v>263</v>
      </c>
      <c r="C100" s="5" t="n">
        <v>0</v>
      </c>
      <c r="E100" s="5" t="n">
        <v>0</v>
      </c>
    </row>
    <row r="101" spans="1:8">
      <c r="A101" s="4" t="s">
        <v>265</v>
      </c>
      <c r="C101" s="8" t="n">
        <v>56.1</v>
      </c>
      <c r="E101" s="8" t="n">
        <v>48.9</v>
      </c>
    </row>
    <row r="102" spans="1:8">
      <c r="A102" s="4" t="s">
        <v>279</v>
      </c>
    </row>
    <row r="103" spans="1:8">
      <c r="A103" s="3" t="s">
        <v>244</v>
      </c>
    </row>
    <row r="104" spans="1:8">
      <c r="A104" s="4" t="s">
        <v>280</v>
      </c>
      <c r="C104" s="8" t="n">
        <v>8.9</v>
      </c>
      <c r="D104" s="4" t="s">
        <v>281</v>
      </c>
      <c r="E104" s="8" t="n">
        <v>4.9</v>
      </c>
      <c r="F104" s="4" t="s">
        <v>282</v>
      </c>
    </row>
    <row r="105" spans="1:8">
      <c r="A105" s="4" t="s">
        <v>283</v>
      </c>
      <c r="C105" s="5" t="n">
        <v>3</v>
      </c>
      <c r="D105" s="4" t="s">
        <v>281</v>
      </c>
      <c r="E105" s="8" t="n">
        <v>2.3</v>
      </c>
      <c r="F105" s="4" t="s">
        <v>282</v>
      </c>
    </row>
    <row r="106" spans="1:8">
      <c r="A106" s="4" t="s">
        <v>284</v>
      </c>
      <c r="C106" s="8" t="n">
        <v>-1.6</v>
      </c>
      <c r="D106" s="4" t="s">
        <v>281</v>
      </c>
      <c r="E106" s="8" t="n">
        <v>-1.6</v>
      </c>
      <c r="F106" s="4" t="s">
        <v>282</v>
      </c>
    </row>
    <row r="107" spans="1:8">
      <c r="A107" s="4" t="s">
        <v>285</v>
      </c>
      <c r="C107" s="8" t="n">
        <v>10.3</v>
      </c>
      <c r="D107" s="4" t="s">
        <v>281</v>
      </c>
      <c r="E107" s="8" t="n">
        <v>5.6</v>
      </c>
      <c r="F107" s="4" t="s">
        <v>282</v>
      </c>
    </row>
    <row r="108" spans="1:8">
      <c r="A108" s="4" t="s">
        <v>286</v>
      </c>
    </row>
    <row r="109" spans="1:8">
      <c r="A109" s="3" t="s">
        <v>244</v>
      </c>
    </row>
    <row r="110" spans="1:8">
      <c r="A110" s="4" t="s">
        <v>245</v>
      </c>
      <c r="C110" s="5" t="n">
        <v>17</v>
      </c>
      <c r="D110" s="4" t="s">
        <v>287</v>
      </c>
      <c r="E110" s="5" t="n">
        <v>6</v>
      </c>
      <c r="F110" s="4" t="s">
        <v>288</v>
      </c>
    </row>
    <row r="111" spans="1:8">
      <c r="A111" s="4" t="s">
        <v>289</v>
      </c>
      <c r="C111" s="5" t="n">
        <v>17</v>
      </c>
      <c r="D111" s="4" t="s">
        <v>287</v>
      </c>
      <c r="E111" s="5" t="n">
        <v>6</v>
      </c>
      <c r="F111" s="4" t="s">
        <v>288</v>
      </c>
    </row>
    <row r="112" spans="1:8">
      <c r="A112" s="4" t="s">
        <v>290</v>
      </c>
    </row>
    <row r="113" spans="1:8">
      <c r="A113" s="3" t="s">
        <v>244</v>
      </c>
    </row>
    <row r="114" spans="1:8">
      <c r="A114" s="4" t="s">
        <v>245</v>
      </c>
      <c r="B114" s="4" t="s">
        <v>287</v>
      </c>
      <c r="C114" s="8" t="n">
        <v>2.5</v>
      </c>
    </row>
    <row r="115" spans="1:8">
      <c r="A115" s="4" t="s">
        <v>289</v>
      </c>
      <c r="B115" s="4" t="s">
        <v>287</v>
      </c>
      <c r="C115" s="8" t="n">
        <v>2.5</v>
      </c>
    </row>
    <row r="116" spans="1:8">
      <c r="A116" s="4" t="s">
        <v>291</v>
      </c>
    </row>
    <row r="117" spans="1:8">
      <c r="A117" s="3" t="s">
        <v>244</v>
      </c>
    </row>
    <row r="118" spans="1:8">
      <c r="A118" s="4" t="s">
        <v>245</v>
      </c>
      <c r="C118" s="5" t="n">
        <v>61</v>
      </c>
      <c r="D118" s="4" t="s">
        <v>287</v>
      </c>
      <c r="E118" s="8" t="n">
        <v>63.1</v>
      </c>
      <c r="F118" s="4" t="s">
        <v>288</v>
      </c>
    </row>
    <row r="119" spans="1:8">
      <c r="A119" s="4" t="s">
        <v>289</v>
      </c>
      <c r="C119" s="5" t="n">
        <v>61</v>
      </c>
      <c r="D119" s="4" t="s">
        <v>287</v>
      </c>
      <c r="E119" s="8" t="n">
        <v>63.1</v>
      </c>
      <c r="F119" s="4" t="s">
        <v>288</v>
      </c>
    </row>
    <row r="120" spans="1:8">
      <c r="A120" s="4" t="s">
        <v>292</v>
      </c>
    </row>
    <row r="121" spans="1:8">
      <c r="A121" s="3" t="s">
        <v>244</v>
      </c>
    </row>
    <row r="122" spans="1:8">
      <c r="A122" s="4" t="s">
        <v>245</v>
      </c>
      <c r="C122" s="8" t="n">
        <v>10.2</v>
      </c>
      <c r="D122" s="4" t="s">
        <v>287</v>
      </c>
      <c r="E122" s="8" t="n">
        <v>40.2</v>
      </c>
      <c r="F122" s="4" t="s">
        <v>288</v>
      </c>
    </row>
    <row r="123" spans="1:8">
      <c r="A123" s="4" t="s">
        <v>289</v>
      </c>
      <c r="C123" s="8" t="n">
        <v>10.2</v>
      </c>
      <c r="D123" s="4" t="s">
        <v>287</v>
      </c>
      <c r="E123" s="8" t="n">
        <v>40.2</v>
      </c>
      <c r="F123" s="4" t="s">
        <v>288</v>
      </c>
    </row>
    <row r="124" spans="1:8">
      <c r="A124" s="4" t="s">
        <v>293</v>
      </c>
    </row>
    <row r="125" spans="1:8">
      <c r="A125" s="3" t="s">
        <v>244</v>
      </c>
    </row>
    <row r="126" spans="1:8">
      <c r="A126" s="4" t="s">
        <v>245</v>
      </c>
      <c r="C126" s="5" t="n">
        <v>212</v>
      </c>
      <c r="D126" s="4" t="s">
        <v>287</v>
      </c>
      <c r="E126" s="8" t="n">
        <v>207.4</v>
      </c>
      <c r="F126" s="4" t="s">
        <v>288</v>
      </c>
    </row>
    <row r="127" spans="1:8">
      <c r="A127" s="4" t="s">
        <v>289</v>
      </c>
      <c r="C127" s="5" t="n">
        <v>212</v>
      </c>
      <c r="D127" s="4" t="s">
        <v>287</v>
      </c>
      <c r="E127" s="8" t="n">
        <v>207.4</v>
      </c>
      <c r="F127" s="4" t="s">
        <v>288</v>
      </c>
    </row>
    <row r="128" spans="1:8">
      <c r="A128" s="4" t="s">
        <v>294</v>
      </c>
    </row>
    <row r="129" spans="1:8">
      <c r="A129" s="3" t="s">
        <v>244</v>
      </c>
    </row>
    <row r="130" spans="1:8">
      <c r="A130" s="4" t="s">
        <v>245</v>
      </c>
      <c r="C130" s="5" t="n">
        <v>27</v>
      </c>
      <c r="D130" s="4" t="s">
        <v>287</v>
      </c>
      <c r="E130" s="8" t="n">
        <v>3.2</v>
      </c>
      <c r="F130" s="4" t="s">
        <v>288</v>
      </c>
    </row>
    <row r="131" spans="1:8">
      <c r="A131" s="4" t="s">
        <v>289</v>
      </c>
      <c r="C131" s="5" t="n">
        <v>27</v>
      </c>
      <c r="D131" s="4" t="s">
        <v>287</v>
      </c>
      <c r="E131" s="8" t="n">
        <v>3.2</v>
      </c>
      <c r="F131" s="4" t="s">
        <v>288</v>
      </c>
    </row>
    <row r="132" spans="1:8">
      <c r="A132" s="4" t="s">
        <v>295</v>
      </c>
    </row>
    <row r="133" spans="1:8">
      <c r="A133" s="3" t="s">
        <v>244</v>
      </c>
    </row>
    <row r="134" spans="1:8">
      <c r="A134" s="4" t="s">
        <v>245</v>
      </c>
      <c r="C134" s="5" t="n">
        <v>5</v>
      </c>
      <c r="D134" s="4" t="s">
        <v>287</v>
      </c>
      <c r="E134" s="5" t="n">
        <v>5</v>
      </c>
      <c r="F134" s="4" t="s">
        <v>288</v>
      </c>
    </row>
    <row r="135" spans="1:8">
      <c r="A135" s="4" t="s">
        <v>289</v>
      </c>
      <c r="C135" s="5" t="n">
        <v>5</v>
      </c>
      <c r="D135" s="4" t="s">
        <v>287</v>
      </c>
      <c r="E135" s="5" t="n">
        <v>5</v>
      </c>
      <c r="F135" s="4" t="s">
        <v>288</v>
      </c>
    </row>
    <row r="136" spans="1:8">
      <c r="A136" s="4" t="s">
        <v>296</v>
      </c>
    </row>
    <row r="137" spans="1:8">
      <c r="A137" s="3" t="s">
        <v>244</v>
      </c>
    </row>
    <row r="138" spans="1:8">
      <c r="A138" s="4" t="s">
        <v>245</v>
      </c>
      <c r="C138" s="8" t="n">
        <v>542.6</v>
      </c>
      <c r="D138" s="4" t="s">
        <v>287</v>
      </c>
      <c r="E138" s="8" t="n">
        <v>256.5</v>
      </c>
    </row>
    <row r="139" spans="1:8">
      <c r="A139" s="4" t="s">
        <v>289</v>
      </c>
      <c r="C139" s="8" t="n">
        <v>542.6</v>
      </c>
      <c r="D139" s="4" t="s">
        <v>287</v>
      </c>
      <c r="E139" s="8" t="n">
        <v>256.5</v>
      </c>
    </row>
    <row r="140" spans="1:8">
      <c r="A140" s="4" t="s">
        <v>297</v>
      </c>
    </row>
    <row r="141" spans="1:8">
      <c r="A141" s="3" t="s">
        <v>244</v>
      </c>
    </row>
    <row r="142" spans="1:8">
      <c r="A142" s="4" t="s">
        <v>245</v>
      </c>
      <c r="B142" s="4" t="s">
        <v>288</v>
      </c>
      <c r="E142" s="5" t="n">
        <v>15</v>
      </c>
    </row>
    <row r="143" spans="1:8">
      <c r="A143" s="4" t="s">
        <v>289</v>
      </c>
      <c r="B143" s="4" t="s">
        <v>288</v>
      </c>
      <c r="E143" s="5" t="n">
        <v>15</v>
      </c>
    </row>
    <row r="144" spans="1:8">
      <c r="A144" s="4" t="s">
        <v>298</v>
      </c>
    </row>
    <row r="145" spans="1:8">
      <c r="A145" s="3" t="s">
        <v>244</v>
      </c>
    </row>
    <row r="146" spans="1:8">
      <c r="A146" s="4" t="s">
        <v>245</v>
      </c>
      <c r="C146" s="8" t="n">
        <v>32.5</v>
      </c>
      <c r="D146" s="4" t="s">
        <v>287</v>
      </c>
      <c r="E146" s="8" t="n">
        <v>309.5</v>
      </c>
      <c r="F146" s="4" t="s">
        <v>288</v>
      </c>
    </row>
    <row r="147" spans="1:8">
      <c r="A147" s="4" t="s">
        <v>289</v>
      </c>
      <c r="C147" s="8" t="n">
        <v>32.5</v>
      </c>
      <c r="D147" s="4" t="s">
        <v>287</v>
      </c>
      <c r="E147" s="8" t="n">
        <v>309.5</v>
      </c>
      <c r="F147" s="4" t="s">
        <v>288</v>
      </c>
    </row>
    <row r="148" spans="1:8">
      <c r="A148" s="11" t="n">
        <v>1</v>
      </c>
    </row>
    <row r="149" spans="1:8">
      <c r="A149" s="3" t="s">
        <v>244</v>
      </c>
    </row>
    <row r="150" spans="1:8">
      <c r="A150" s="4" t="s">
        <v>250</v>
      </c>
      <c r="C150" s="5" t="n">
        <v>0</v>
      </c>
      <c r="D150" s="4" t="s">
        <v>60</v>
      </c>
      <c r="E150" s="5" t="n">
        <v>0</v>
      </c>
      <c r="F150" s="4" t="s">
        <v>247</v>
      </c>
    </row>
    <row r="151" spans="1:8">
      <c r="A151" s="4" t="s">
        <v>254</v>
      </c>
      <c r="C151" s="8" t="n">
        <v>709.2</v>
      </c>
      <c r="E151" s="8" t="n">
        <v>1193.8</v>
      </c>
    </row>
    <row r="152" spans="1:8">
      <c r="A152" s="4" t="s">
        <v>299</v>
      </c>
    </row>
    <row r="153" spans="1:8">
      <c r="A153" s="3" t="s">
        <v>244</v>
      </c>
    </row>
    <row r="154" spans="1:8">
      <c r="A154" s="4" t="s">
        <v>259</v>
      </c>
      <c r="C154" s="8" t="n">
        <v>52.5</v>
      </c>
      <c r="E154" s="8" t="n">
        <v>47.3</v>
      </c>
    </row>
    <row r="155" spans="1:8">
      <c r="A155" s="4" t="s">
        <v>300</v>
      </c>
    </row>
    <row r="156" spans="1:8">
      <c r="A156" s="3" t="s">
        <v>244</v>
      </c>
    </row>
    <row r="157" spans="1:8">
      <c r="A157" s="4" t="s">
        <v>265</v>
      </c>
      <c r="C157" s="8" t="n">
        <v>7.5</v>
      </c>
      <c r="E157" s="8" t="n">
        <v>13.2</v>
      </c>
    </row>
    <row r="158" spans="1:8">
      <c r="A158" s="4" t="s">
        <v>301</v>
      </c>
    </row>
    <row r="159" spans="1:8">
      <c r="A159" s="3" t="s">
        <v>244</v>
      </c>
    </row>
    <row r="160" spans="1:8">
      <c r="A160" s="4" t="s">
        <v>265</v>
      </c>
      <c r="C160" s="5" t="n">
        <v>0</v>
      </c>
      <c r="E160" s="5" t="n">
        <v>0</v>
      </c>
    </row>
    <row r="161" spans="1:8">
      <c r="A161" s="4" t="s">
        <v>302</v>
      </c>
    </row>
    <row r="162" spans="1:8">
      <c r="A162" s="3" t="s">
        <v>244</v>
      </c>
    </row>
    <row r="163" spans="1:8">
      <c r="A163" s="4" t="s">
        <v>265</v>
      </c>
      <c r="C163" s="8" t="n">
        <v>19.7</v>
      </c>
      <c r="E163" s="8" t="n">
        <v>157.3</v>
      </c>
    </row>
    <row r="164" spans="1:8">
      <c r="A164" s="4" t="s">
        <v>303</v>
      </c>
    </row>
    <row r="165" spans="1:8">
      <c r="A165" s="3" t="s">
        <v>244</v>
      </c>
    </row>
    <row r="166" spans="1:8">
      <c r="A166" s="4" t="s">
        <v>265</v>
      </c>
      <c r="C166" s="5" t="n">
        <v>0</v>
      </c>
      <c r="E166" s="5" t="n">
        <v>0</v>
      </c>
    </row>
    <row r="167" spans="1:8">
      <c r="A167" s="4" t="s">
        <v>304</v>
      </c>
    </row>
    <row r="168" spans="1:8">
      <c r="A168" s="3" t="s">
        <v>244</v>
      </c>
    </row>
    <row r="169" spans="1:8">
      <c r="A169" s="4" t="s">
        <v>265</v>
      </c>
      <c r="C169" s="8" t="n">
        <v>204.9</v>
      </c>
      <c r="E169" s="8" t="n">
        <v>234.5</v>
      </c>
    </row>
    <row r="170" spans="1:8">
      <c r="A170" s="4" t="s">
        <v>305</v>
      </c>
    </row>
    <row r="171" spans="1:8">
      <c r="A171" s="3" t="s">
        <v>244</v>
      </c>
    </row>
    <row r="172" spans="1:8">
      <c r="A172" s="4" t="s">
        <v>265</v>
      </c>
      <c r="C172" s="8" t="n">
        <v>36.9</v>
      </c>
      <c r="E172" s="8" t="n">
        <v>43.4</v>
      </c>
    </row>
    <row r="173" spans="1:8">
      <c r="A173" s="4" t="s">
        <v>306</v>
      </c>
    </row>
    <row r="174" spans="1:8">
      <c r="A174" s="3" t="s">
        <v>244</v>
      </c>
    </row>
    <row r="175" spans="1:8">
      <c r="A175" s="4" t="s">
        <v>265</v>
      </c>
      <c r="C175" s="5" t="n">
        <v>0</v>
      </c>
      <c r="E175" s="5" t="n">
        <v>0</v>
      </c>
    </row>
    <row r="176" spans="1:8">
      <c r="A176" s="4" t="s">
        <v>307</v>
      </c>
    </row>
    <row r="177" spans="1:8">
      <c r="A177" s="3" t="s">
        <v>244</v>
      </c>
    </row>
    <row r="178" spans="1:8">
      <c r="A178" s="4" t="s">
        <v>265</v>
      </c>
      <c r="C178" s="8" t="n">
        <v>25.4</v>
      </c>
      <c r="E178" s="8" t="n">
        <v>32.3</v>
      </c>
    </row>
    <row r="179" spans="1:8">
      <c r="A179" s="4" t="s">
        <v>308</v>
      </c>
    </row>
    <row r="180" spans="1:8">
      <c r="A180" s="3" t="s">
        <v>244</v>
      </c>
    </row>
    <row r="181" spans="1:8">
      <c r="A181" s="4" t="s">
        <v>265</v>
      </c>
      <c r="C181" s="8" t="n">
        <v>2.6</v>
      </c>
      <c r="E181" s="8" t="n">
        <v>7.1</v>
      </c>
    </row>
    <row r="182" spans="1:8">
      <c r="A182" s="4" t="s">
        <v>309</v>
      </c>
    </row>
    <row r="183" spans="1:8">
      <c r="A183" s="3" t="s">
        <v>244</v>
      </c>
    </row>
    <row r="184" spans="1:8">
      <c r="A184" s="4" t="s">
        <v>265</v>
      </c>
      <c r="C184" s="5" t="n">
        <v>0</v>
      </c>
      <c r="E184" s="5" t="n">
        <v>0</v>
      </c>
    </row>
    <row r="185" spans="1:8">
      <c r="A185" s="4" t="s">
        <v>310</v>
      </c>
    </row>
    <row r="186" spans="1:8">
      <c r="A186" s="3" t="s">
        <v>244</v>
      </c>
    </row>
    <row r="187" spans="1:8">
      <c r="A187" s="4" t="s">
        <v>265</v>
      </c>
      <c r="C187" s="8" t="n">
        <v>143.3</v>
      </c>
      <c r="E187" s="8" t="n">
        <v>172.1</v>
      </c>
    </row>
    <row r="188" spans="1:8">
      <c r="A188" s="4" t="s">
        <v>311</v>
      </c>
    </row>
    <row r="189" spans="1:8">
      <c r="A189" s="3" t="s">
        <v>244</v>
      </c>
    </row>
    <row r="190" spans="1:8">
      <c r="A190" s="4" t="s">
        <v>265</v>
      </c>
      <c r="C190" s="8" t="n">
        <v>7.6</v>
      </c>
      <c r="E190" s="8" t="n">
        <v>10.7</v>
      </c>
    </row>
    <row r="191" spans="1:8">
      <c r="A191" s="4" t="s">
        <v>312</v>
      </c>
    </row>
    <row r="192" spans="1:8">
      <c r="A192" s="3" t="s">
        <v>244</v>
      </c>
    </row>
    <row r="193" spans="1:8">
      <c r="A193" s="4" t="s">
        <v>265</v>
      </c>
      <c r="E193" s="5" t="n">
        <v>0</v>
      </c>
    </row>
    <row r="194" spans="1:8">
      <c r="A194" s="4" t="s">
        <v>313</v>
      </c>
    </row>
    <row r="195" spans="1:8">
      <c r="A195" s="3" t="s">
        <v>244</v>
      </c>
    </row>
    <row r="196" spans="1:8">
      <c r="A196" s="4" t="s">
        <v>265</v>
      </c>
      <c r="C196" s="8" t="n">
        <v>56.1</v>
      </c>
      <c r="E196" s="8" t="n">
        <v>48.9</v>
      </c>
    </row>
    <row r="197" spans="1:8">
      <c r="A197" s="4" t="s">
        <v>314</v>
      </c>
    </row>
    <row r="198" spans="1:8">
      <c r="A198" s="3" t="s">
        <v>244</v>
      </c>
    </row>
    <row r="199" spans="1:8">
      <c r="A199" s="4" t="s">
        <v>285</v>
      </c>
      <c r="C199" s="5" t="n">
        <v>0</v>
      </c>
      <c r="D199" s="4" t="s">
        <v>281</v>
      </c>
      <c r="E199" s="5" t="n">
        <v>0</v>
      </c>
      <c r="F199" s="4" t="s">
        <v>282</v>
      </c>
    </row>
    <row r="200" spans="1:8">
      <c r="A200" s="4" t="s">
        <v>315</v>
      </c>
    </row>
    <row r="201" spans="1:8">
      <c r="A201" s="3" t="s">
        <v>244</v>
      </c>
    </row>
    <row r="202" spans="1:8">
      <c r="A202" s="4" t="s">
        <v>289</v>
      </c>
      <c r="C202" s="5" t="n">
        <v>17</v>
      </c>
      <c r="D202" s="4" t="s">
        <v>287</v>
      </c>
      <c r="E202" s="5" t="n">
        <v>6</v>
      </c>
      <c r="F202" s="4" t="s">
        <v>288</v>
      </c>
    </row>
    <row r="203" spans="1:8">
      <c r="A203" s="4" t="s">
        <v>316</v>
      </c>
    </row>
    <row r="204" spans="1:8">
      <c r="A204" s="3" t="s">
        <v>244</v>
      </c>
    </row>
    <row r="205" spans="1:8">
      <c r="A205" s="4" t="s">
        <v>289</v>
      </c>
      <c r="B205" s="4" t="s">
        <v>287</v>
      </c>
      <c r="C205" s="5" t="n">
        <v>0</v>
      </c>
    </row>
    <row r="206" spans="1:8">
      <c r="A206" s="4" t="s">
        <v>317</v>
      </c>
    </row>
    <row r="207" spans="1:8">
      <c r="A207" s="3" t="s">
        <v>244</v>
      </c>
    </row>
    <row r="208" spans="1:8">
      <c r="A208" s="4" t="s">
        <v>289</v>
      </c>
      <c r="C208" s="5" t="n">
        <v>61</v>
      </c>
      <c r="D208" s="4" t="s">
        <v>287</v>
      </c>
      <c r="E208" s="8" t="n">
        <v>63.1</v>
      </c>
      <c r="F208" s="4" t="s">
        <v>288</v>
      </c>
    </row>
    <row r="209" spans="1:8">
      <c r="A209" s="4" t="s">
        <v>318</v>
      </c>
    </row>
    <row r="210" spans="1:8">
      <c r="A210" s="3" t="s">
        <v>244</v>
      </c>
    </row>
    <row r="211" spans="1:8">
      <c r="A211" s="4" t="s">
        <v>289</v>
      </c>
      <c r="C211" s="8" t="n">
        <v>10.2</v>
      </c>
      <c r="D211" s="4" t="s">
        <v>287</v>
      </c>
      <c r="E211" s="8" t="n">
        <v>40.2</v>
      </c>
      <c r="F211" s="4" t="s">
        <v>288</v>
      </c>
    </row>
    <row r="212" spans="1:8">
      <c r="A212" s="4" t="s">
        <v>319</v>
      </c>
    </row>
    <row r="213" spans="1:8">
      <c r="A213" s="3" t="s">
        <v>244</v>
      </c>
    </row>
    <row r="214" spans="1:8">
      <c r="A214" s="4" t="s">
        <v>289</v>
      </c>
      <c r="C214" s="5" t="n">
        <v>0</v>
      </c>
      <c r="D214" s="4" t="s">
        <v>287</v>
      </c>
      <c r="E214" s="5" t="n">
        <v>0</v>
      </c>
      <c r="F214" s="4" t="s">
        <v>288</v>
      </c>
    </row>
    <row r="215" spans="1:8">
      <c r="A215" s="4" t="s">
        <v>320</v>
      </c>
    </row>
    <row r="216" spans="1:8">
      <c r="A216" s="3" t="s">
        <v>244</v>
      </c>
    </row>
    <row r="217" spans="1:8">
      <c r="A217" s="4" t="s">
        <v>289</v>
      </c>
      <c r="C217" s="5" t="n">
        <v>27</v>
      </c>
      <c r="D217" s="4" t="s">
        <v>287</v>
      </c>
      <c r="E217" s="8" t="n">
        <v>3.2</v>
      </c>
      <c r="F217" s="4" t="s">
        <v>288</v>
      </c>
    </row>
    <row r="218" spans="1:8">
      <c r="A218" s="4" t="s">
        <v>321</v>
      </c>
    </row>
    <row r="219" spans="1:8">
      <c r="A219" s="3" t="s">
        <v>244</v>
      </c>
    </row>
    <row r="220" spans="1:8">
      <c r="A220" s="4" t="s">
        <v>289</v>
      </c>
      <c r="C220" s="5" t="n">
        <v>5</v>
      </c>
      <c r="D220" s="4" t="s">
        <v>287</v>
      </c>
      <c r="E220" s="5" t="n">
        <v>5</v>
      </c>
      <c r="F220" s="4" t="s">
        <v>288</v>
      </c>
    </row>
    <row r="221" spans="1:8">
      <c r="A221" s="4" t="s">
        <v>322</v>
      </c>
    </row>
    <row r="222" spans="1:8">
      <c r="A222" s="3" t="s">
        <v>244</v>
      </c>
    </row>
    <row r="223" spans="1:8">
      <c r="A223" s="4" t="s">
        <v>289</v>
      </c>
      <c r="C223" s="5" t="n">
        <v>0</v>
      </c>
      <c r="D223" s="4" t="s">
        <v>287</v>
      </c>
      <c r="E223" s="5" t="n">
        <v>0</v>
      </c>
    </row>
    <row r="224" spans="1:8">
      <c r="A224" s="4" t="s">
        <v>323</v>
      </c>
    </row>
    <row r="225" spans="1:8">
      <c r="A225" s="3" t="s">
        <v>244</v>
      </c>
    </row>
    <row r="226" spans="1:8">
      <c r="A226" s="4" t="s">
        <v>289</v>
      </c>
      <c r="B226" s="4" t="s">
        <v>288</v>
      </c>
      <c r="E226" s="5" t="n">
        <v>0</v>
      </c>
    </row>
    <row r="227" spans="1:8">
      <c r="A227" s="4" t="s">
        <v>324</v>
      </c>
    </row>
    <row r="228" spans="1:8">
      <c r="A228" s="3" t="s">
        <v>244</v>
      </c>
    </row>
    <row r="229" spans="1:8">
      <c r="A229" s="4" t="s">
        <v>289</v>
      </c>
      <c r="C229" s="8" t="n">
        <v>32.5</v>
      </c>
      <c r="D229" s="4" t="s">
        <v>287</v>
      </c>
      <c r="E229" s="8" t="n">
        <v>309.5</v>
      </c>
      <c r="F229" s="4" t="s">
        <v>288</v>
      </c>
    </row>
    <row r="230" spans="1:8">
      <c r="A230" s="11" t="n">
        <v>2</v>
      </c>
    </row>
    <row r="231" spans="1:8">
      <c r="A231" s="3" t="s">
        <v>244</v>
      </c>
    </row>
    <row r="232" spans="1:8">
      <c r="A232" s="4" t="s">
        <v>250</v>
      </c>
      <c r="C232" s="8" t="n">
        <v>4.5</v>
      </c>
      <c r="D232" s="4" t="s">
        <v>60</v>
      </c>
      <c r="E232" s="8" t="n">
        <v>1.5</v>
      </c>
      <c r="F232" s="4" t="s">
        <v>247</v>
      </c>
    </row>
    <row r="233" spans="1:8">
      <c r="A233" s="4" t="s">
        <v>254</v>
      </c>
      <c r="C233" s="8" t="n">
        <v>940.6</v>
      </c>
      <c r="E233" s="8" t="n">
        <v>706.6</v>
      </c>
    </row>
    <row r="234" spans="1:8">
      <c r="A234" s="4" t="s">
        <v>325</v>
      </c>
    </row>
    <row r="235" spans="1:8">
      <c r="A235" s="3" t="s">
        <v>244</v>
      </c>
    </row>
    <row r="236" spans="1:8">
      <c r="A236" s="4" t="s">
        <v>259</v>
      </c>
      <c r="C236" s="5" t="n">
        <v>0</v>
      </c>
      <c r="E236" s="5" t="n">
        <v>0</v>
      </c>
    </row>
    <row r="237" spans="1:8">
      <c r="A237" s="4" t="s">
        <v>326</v>
      </c>
    </row>
    <row r="238" spans="1:8">
      <c r="A238" s="3" t="s">
        <v>244</v>
      </c>
    </row>
    <row r="239" spans="1:8">
      <c r="A239" s="4" t="s">
        <v>265</v>
      </c>
      <c r="C239" s="5" t="n">
        <v>0</v>
      </c>
      <c r="E239" s="5" t="n">
        <v>0</v>
      </c>
    </row>
    <row r="240" spans="1:8">
      <c r="A240" s="4" t="s">
        <v>327</v>
      </c>
    </row>
    <row r="241" spans="1:8">
      <c r="A241" s="3" t="s">
        <v>244</v>
      </c>
    </row>
    <row r="242" spans="1:8">
      <c r="A242" s="4" t="s">
        <v>265</v>
      </c>
      <c r="C242" s="8" t="n">
        <v>30.9</v>
      </c>
      <c r="E242" s="8" t="n">
        <v>19.6</v>
      </c>
    </row>
    <row r="243" spans="1:8">
      <c r="A243" s="4" t="s">
        <v>328</v>
      </c>
    </row>
    <row r="244" spans="1:8">
      <c r="A244" s="3" t="s">
        <v>244</v>
      </c>
    </row>
    <row r="245" spans="1:8">
      <c r="A245" s="4" t="s">
        <v>265</v>
      </c>
      <c r="C245" s="5" t="n">
        <v>0</v>
      </c>
      <c r="E245" s="5" t="n">
        <v>0</v>
      </c>
    </row>
    <row r="246" spans="1:8">
      <c r="A246" s="4" t="s">
        <v>329</v>
      </c>
    </row>
    <row r="247" spans="1:8">
      <c r="A247" s="3" t="s">
        <v>244</v>
      </c>
    </row>
    <row r="248" spans="1:8">
      <c r="A248" s="4" t="s">
        <v>265</v>
      </c>
      <c r="C248" s="8" t="n">
        <v>81.3</v>
      </c>
      <c r="E248" s="8" t="n">
        <v>109.2</v>
      </c>
    </row>
    <row r="249" spans="1:8">
      <c r="A249" s="4" t="s">
        <v>330</v>
      </c>
    </row>
    <row r="250" spans="1:8">
      <c r="A250" s="3" t="s">
        <v>244</v>
      </c>
    </row>
    <row r="251" spans="1:8">
      <c r="A251" s="4" t="s">
        <v>265</v>
      </c>
      <c r="C251" s="5" t="n">
        <v>0</v>
      </c>
      <c r="E251" s="5" t="n">
        <v>0</v>
      </c>
    </row>
    <row r="252" spans="1:8">
      <c r="A252" s="4" t="s">
        <v>331</v>
      </c>
    </row>
    <row r="253" spans="1:8">
      <c r="A253" s="3" t="s">
        <v>244</v>
      </c>
    </row>
    <row r="254" spans="1:8">
      <c r="A254" s="4" t="s">
        <v>265</v>
      </c>
      <c r="C254" s="5" t="n">
        <v>0</v>
      </c>
      <c r="E254" s="5" t="n">
        <v>0</v>
      </c>
    </row>
    <row r="255" spans="1:8">
      <c r="A255" s="4" t="s">
        <v>332</v>
      </c>
    </row>
    <row r="256" spans="1:8">
      <c r="A256" s="3" t="s">
        <v>244</v>
      </c>
    </row>
    <row r="257" spans="1:8">
      <c r="A257" s="4" t="s">
        <v>265</v>
      </c>
      <c r="C257" s="5" t="n">
        <v>12</v>
      </c>
      <c r="E257" s="5" t="n">
        <v>30</v>
      </c>
    </row>
    <row r="258" spans="1:8">
      <c r="A258" s="4" t="s">
        <v>333</v>
      </c>
    </row>
    <row r="259" spans="1:8">
      <c r="A259" s="3" t="s">
        <v>244</v>
      </c>
    </row>
    <row r="260" spans="1:8">
      <c r="A260" s="4" t="s">
        <v>265</v>
      </c>
      <c r="C260" s="5" t="n">
        <v>0</v>
      </c>
      <c r="E260" s="5" t="n">
        <v>0</v>
      </c>
    </row>
    <row r="261" spans="1:8">
      <c r="A261" s="4" t="s">
        <v>334</v>
      </c>
    </row>
    <row r="262" spans="1:8">
      <c r="A262" s="3" t="s">
        <v>244</v>
      </c>
    </row>
    <row r="263" spans="1:8">
      <c r="A263" s="4" t="s">
        <v>265</v>
      </c>
      <c r="C263" s="5" t="n">
        <v>0</v>
      </c>
      <c r="E263" s="5" t="n">
        <v>0</v>
      </c>
    </row>
    <row r="264" spans="1:8">
      <c r="A264" s="4" t="s">
        <v>335</v>
      </c>
    </row>
    <row r="265" spans="1:8">
      <c r="A265" s="3" t="s">
        <v>244</v>
      </c>
    </row>
    <row r="266" spans="1:8">
      <c r="A266" s="4" t="s">
        <v>265</v>
      </c>
      <c r="C266" s="8" t="n">
        <v>54.8</v>
      </c>
      <c r="E266" s="8" t="n">
        <v>65.90000000000001</v>
      </c>
    </row>
    <row r="267" spans="1:8">
      <c r="A267" s="4" t="s">
        <v>336</v>
      </c>
    </row>
    <row r="268" spans="1:8">
      <c r="A268" s="3" t="s">
        <v>244</v>
      </c>
    </row>
    <row r="269" spans="1:8">
      <c r="A269" s="4" t="s">
        <v>265</v>
      </c>
      <c r="C269" s="5" t="n">
        <v>0</v>
      </c>
      <c r="E269" s="5" t="n">
        <v>0</v>
      </c>
    </row>
    <row r="270" spans="1:8">
      <c r="A270" s="4" t="s">
        <v>337</v>
      </c>
    </row>
    <row r="271" spans="1:8">
      <c r="A271" s="3" t="s">
        <v>244</v>
      </c>
    </row>
    <row r="272" spans="1:8">
      <c r="A272" s="4" t="s">
        <v>265</v>
      </c>
      <c r="C272" s="5" t="n">
        <v>0</v>
      </c>
      <c r="E272" s="5" t="n">
        <v>0</v>
      </c>
    </row>
    <row r="273" spans="1:8">
      <c r="A273" s="4" t="s">
        <v>338</v>
      </c>
    </row>
    <row r="274" spans="1:8">
      <c r="A274" s="3" t="s">
        <v>244</v>
      </c>
    </row>
    <row r="275" spans="1:8">
      <c r="A275" s="4" t="s">
        <v>265</v>
      </c>
      <c r="E275" s="8" t="n">
        <v>1.5</v>
      </c>
    </row>
    <row r="276" spans="1:8">
      <c r="A276" s="4" t="s">
        <v>339</v>
      </c>
    </row>
    <row r="277" spans="1:8">
      <c r="A277" s="3" t="s">
        <v>244</v>
      </c>
    </row>
    <row r="278" spans="1:8">
      <c r="A278" s="4" t="s">
        <v>265</v>
      </c>
      <c r="C278" s="5" t="n">
        <v>0</v>
      </c>
      <c r="E278" s="5" t="n">
        <v>0</v>
      </c>
    </row>
    <row r="279" spans="1:8">
      <c r="A279" s="4" t="s">
        <v>340</v>
      </c>
    </row>
    <row r="280" spans="1:8">
      <c r="A280" s="3" t="s">
        <v>244</v>
      </c>
    </row>
    <row r="281" spans="1:8">
      <c r="A281" s="4" t="s">
        <v>285</v>
      </c>
      <c r="C281" s="5" t="n">
        <v>0</v>
      </c>
      <c r="D281" s="4" t="s">
        <v>281</v>
      </c>
      <c r="E281" s="5" t="n">
        <v>0</v>
      </c>
      <c r="F281" s="4" t="s">
        <v>282</v>
      </c>
    </row>
    <row r="282" spans="1:8">
      <c r="A282" s="4" t="s">
        <v>341</v>
      </c>
    </row>
    <row r="283" spans="1:8">
      <c r="A283" s="3" t="s">
        <v>244</v>
      </c>
    </row>
    <row r="284" spans="1:8">
      <c r="A284" s="4" t="s">
        <v>289</v>
      </c>
      <c r="C284" s="5" t="n">
        <v>0</v>
      </c>
      <c r="D284" s="4" t="s">
        <v>287</v>
      </c>
      <c r="E284" s="5" t="n">
        <v>0</v>
      </c>
      <c r="F284" s="4" t="s">
        <v>288</v>
      </c>
    </row>
    <row r="285" spans="1:8">
      <c r="A285" s="4" t="s">
        <v>342</v>
      </c>
    </row>
    <row r="286" spans="1:8">
      <c r="A286" s="3" t="s">
        <v>244</v>
      </c>
    </row>
    <row r="287" spans="1:8">
      <c r="A287" s="4" t="s">
        <v>289</v>
      </c>
      <c r="B287" s="4" t="s">
        <v>287</v>
      </c>
      <c r="C287" s="8" t="n">
        <v>2.5</v>
      </c>
    </row>
    <row r="288" spans="1:8">
      <c r="A288" s="4" t="s">
        <v>343</v>
      </c>
    </row>
    <row r="289" spans="1:8">
      <c r="A289" s="3" t="s">
        <v>244</v>
      </c>
    </row>
    <row r="290" spans="1:8">
      <c r="A290" s="4" t="s">
        <v>289</v>
      </c>
      <c r="C290" s="5" t="n">
        <v>0</v>
      </c>
      <c r="D290" s="4" t="s">
        <v>287</v>
      </c>
      <c r="E290" s="5" t="n">
        <v>0</v>
      </c>
      <c r="F290" s="4" t="s">
        <v>288</v>
      </c>
    </row>
    <row r="291" spans="1:8">
      <c r="A291" s="4" t="s">
        <v>344</v>
      </c>
    </row>
    <row r="292" spans="1:8">
      <c r="A292" s="3" t="s">
        <v>244</v>
      </c>
    </row>
    <row r="293" spans="1:8">
      <c r="A293" s="4" t="s">
        <v>289</v>
      </c>
      <c r="C293" s="5" t="n">
        <v>0</v>
      </c>
      <c r="D293" s="4" t="s">
        <v>287</v>
      </c>
      <c r="E293" s="5" t="n">
        <v>0</v>
      </c>
      <c r="F293" s="4" t="s">
        <v>288</v>
      </c>
    </row>
    <row r="294" spans="1:8">
      <c r="A294" s="4" t="s">
        <v>345</v>
      </c>
    </row>
    <row r="295" spans="1:8">
      <c r="A295" s="3" t="s">
        <v>244</v>
      </c>
    </row>
    <row r="296" spans="1:8">
      <c r="A296" s="4" t="s">
        <v>289</v>
      </c>
      <c r="C296" s="5" t="n">
        <v>212</v>
      </c>
      <c r="D296" s="4" t="s">
        <v>287</v>
      </c>
      <c r="E296" s="8" t="n">
        <v>207.4</v>
      </c>
      <c r="F296" s="4" t="s">
        <v>288</v>
      </c>
    </row>
    <row r="297" spans="1:8">
      <c r="A297" s="4" t="s">
        <v>346</v>
      </c>
    </row>
    <row r="298" spans="1:8">
      <c r="A298" s="3" t="s">
        <v>244</v>
      </c>
    </row>
    <row r="299" spans="1:8">
      <c r="A299" s="4" t="s">
        <v>289</v>
      </c>
      <c r="C299" s="5" t="n">
        <v>0</v>
      </c>
      <c r="D299" s="4" t="s">
        <v>287</v>
      </c>
      <c r="E299" s="5" t="n">
        <v>0</v>
      </c>
      <c r="F299" s="4" t="s">
        <v>288</v>
      </c>
    </row>
    <row r="300" spans="1:8">
      <c r="A300" s="4" t="s">
        <v>347</v>
      </c>
    </row>
    <row r="301" spans="1:8">
      <c r="A301" s="3" t="s">
        <v>244</v>
      </c>
    </row>
    <row r="302" spans="1:8">
      <c r="A302" s="4" t="s">
        <v>289</v>
      </c>
      <c r="C302" s="5" t="n">
        <v>0</v>
      </c>
      <c r="D302" s="4" t="s">
        <v>287</v>
      </c>
      <c r="E302" s="5" t="n">
        <v>0</v>
      </c>
      <c r="F302" s="4" t="s">
        <v>288</v>
      </c>
    </row>
    <row r="303" spans="1:8">
      <c r="A303" s="4" t="s">
        <v>348</v>
      </c>
    </row>
    <row r="304" spans="1:8">
      <c r="A304" s="3" t="s">
        <v>244</v>
      </c>
    </row>
    <row r="305" spans="1:8">
      <c r="A305" s="4" t="s">
        <v>289</v>
      </c>
      <c r="C305" s="8" t="n">
        <v>542.6</v>
      </c>
      <c r="D305" s="4" t="s">
        <v>287</v>
      </c>
      <c r="E305" s="8" t="n">
        <v>256.5</v>
      </c>
    </row>
    <row r="306" spans="1:8">
      <c r="A306" s="4" t="s">
        <v>349</v>
      </c>
    </row>
    <row r="307" spans="1:8">
      <c r="A307" s="3" t="s">
        <v>244</v>
      </c>
    </row>
    <row r="308" spans="1:8">
      <c r="A308" s="4" t="s">
        <v>289</v>
      </c>
      <c r="B308" s="4" t="s">
        <v>288</v>
      </c>
      <c r="E308" s="5" t="n">
        <v>15</v>
      </c>
    </row>
    <row r="309" spans="1:8">
      <c r="A309" s="4" t="s">
        <v>350</v>
      </c>
    </row>
    <row r="310" spans="1:8">
      <c r="A310" s="3" t="s">
        <v>244</v>
      </c>
    </row>
    <row r="311" spans="1:8">
      <c r="A311" s="4" t="s">
        <v>289</v>
      </c>
      <c r="C311" s="5" t="n">
        <v>0</v>
      </c>
      <c r="D311" s="4" t="s">
        <v>287</v>
      </c>
      <c r="E311" s="5" t="n">
        <v>0</v>
      </c>
      <c r="F311" s="4" t="s">
        <v>288</v>
      </c>
    </row>
    <row r="312" spans="1:8">
      <c r="A312" s="11" t="n">
        <v>3</v>
      </c>
    </row>
    <row r="313" spans="1:8">
      <c r="A313" s="3" t="s">
        <v>244</v>
      </c>
    </row>
    <row r="314" spans="1:8">
      <c r="A314" s="4" t="s">
        <v>250</v>
      </c>
      <c r="C314" s="8" t="n">
        <v>3.9</v>
      </c>
      <c r="D314" s="4" t="s">
        <v>60</v>
      </c>
      <c r="E314" s="8" t="n">
        <v>1.3</v>
      </c>
      <c r="F314" s="4" t="s">
        <v>247</v>
      </c>
    </row>
    <row r="315" spans="1:8">
      <c r="A315" s="4" t="s">
        <v>254</v>
      </c>
      <c r="C315" s="8" t="n">
        <v>14.2</v>
      </c>
      <c r="E315" s="8" t="n">
        <v>6.9</v>
      </c>
    </row>
    <row r="316" spans="1:8">
      <c r="A316" s="4" t="s">
        <v>351</v>
      </c>
    </row>
    <row r="317" spans="1:8">
      <c r="A317" s="3" t="s">
        <v>244</v>
      </c>
    </row>
    <row r="318" spans="1:8">
      <c r="A318" s="4" t="s">
        <v>259</v>
      </c>
      <c r="C318" s="5" t="n">
        <v>0</v>
      </c>
      <c r="E318" s="5" t="n">
        <v>0</v>
      </c>
    </row>
    <row r="319" spans="1:8">
      <c r="A319" s="4" t="s">
        <v>352</v>
      </c>
    </row>
    <row r="320" spans="1:8">
      <c r="A320" s="3" t="s">
        <v>244</v>
      </c>
    </row>
    <row r="321" spans="1:8">
      <c r="A321" s="4" t="s">
        <v>265</v>
      </c>
      <c r="C321" s="5" t="n">
        <v>0</v>
      </c>
      <c r="E321" s="5" t="n">
        <v>0</v>
      </c>
    </row>
    <row r="322" spans="1:8">
      <c r="A322" s="4" t="s">
        <v>353</v>
      </c>
    </row>
    <row r="323" spans="1:8">
      <c r="A323" s="3" t="s">
        <v>244</v>
      </c>
    </row>
    <row r="324" spans="1:8">
      <c r="A324" s="4" t="s">
        <v>265</v>
      </c>
      <c r="C324" s="5" t="n">
        <v>0</v>
      </c>
      <c r="E324" s="5" t="n">
        <v>0</v>
      </c>
    </row>
    <row r="325" spans="1:8">
      <c r="A325" s="4" t="s">
        <v>354</v>
      </c>
    </row>
    <row r="326" spans="1:8">
      <c r="A326" s="3" t="s">
        <v>244</v>
      </c>
    </row>
    <row r="327" spans="1:8">
      <c r="A327" s="4" t="s">
        <v>265</v>
      </c>
      <c r="C327" s="5" t="n">
        <v>0</v>
      </c>
      <c r="E327" s="5" t="n">
        <v>0</v>
      </c>
    </row>
    <row r="328" spans="1:8">
      <c r="A328" s="4" t="s">
        <v>355</v>
      </c>
    </row>
    <row r="329" spans="1:8">
      <c r="A329" s="3" t="s">
        <v>244</v>
      </c>
    </row>
    <row r="330" spans="1:8">
      <c r="A330" s="4" t="s">
        <v>265</v>
      </c>
      <c r="C330" s="5" t="n">
        <v>0</v>
      </c>
      <c r="E330" s="5" t="n">
        <v>0</v>
      </c>
    </row>
    <row r="331" spans="1:8">
      <c r="A331" s="4" t="s">
        <v>356</v>
      </c>
    </row>
    <row r="332" spans="1:8">
      <c r="A332" s="3" t="s">
        <v>244</v>
      </c>
    </row>
    <row r="333" spans="1:8">
      <c r="A333" s="4" t="s">
        <v>265</v>
      </c>
      <c r="C333" s="5" t="n">
        <v>0</v>
      </c>
      <c r="E333" s="5" t="n">
        <v>0</v>
      </c>
    </row>
    <row r="334" spans="1:8">
      <c r="A334" s="4" t="s">
        <v>357</v>
      </c>
    </row>
    <row r="335" spans="1:8">
      <c r="A335" s="3" t="s">
        <v>244</v>
      </c>
    </row>
    <row r="336" spans="1:8">
      <c r="A336" s="4" t="s">
        <v>265</v>
      </c>
      <c r="C336" s="5" t="n">
        <v>0</v>
      </c>
      <c r="E336" s="5" t="n">
        <v>0</v>
      </c>
    </row>
    <row r="337" spans="1:8">
      <c r="A337" s="4" t="s">
        <v>358</v>
      </c>
    </row>
    <row r="338" spans="1:8">
      <c r="A338" s="3" t="s">
        <v>244</v>
      </c>
    </row>
    <row r="339" spans="1:8">
      <c r="A339" s="4" t="s">
        <v>265</v>
      </c>
      <c r="C339" s="5" t="n">
        <v>0</v>
      </c>
      <c r="E339" s="5" t="n">
        <v>0</v>
      </c>
    </row>
    <row r="340" spans="1:8">
      <c r="A340" s="4" t="s">
        <v>359</v>
      </c>
    </row>
    <row r="341" spans="1:8">
      <c r="A341" s="3" t="s">
        <v>244</v>
      </c>
    </row>
    <row r="342" spans="1:8">
      <c r="A342" s="4" t="s">
        <v>265</v>
      </c>
      <c r="C342" s="5" t="n">
        <v>0</v>
      </c>
      <c r="E342" s="5" t="n">
        <v>0</v>
      </c>
    </row>
    <row r="343" spans="1:8">
      <c r="A343" s="4" t="s">
        <v>360</v>
      </c>
    </row>
    <row r="344" spans="1:8">
      <c r="A344" s="3" t="s">
        <v>244</v>
      </c>
    </row>
    <row r="345" spans="1:8">
      <c r="A345" s="4" t="s">
        <v>265</v>
      </c>
      <c r="C345" s="5" t="n">
        <v>0</v>
      </c>
      <c r="E345" s="5" t="n">
        <v>0</v>
      </c>
    </row>
    <row r="346" spans="1:8">
      <c r="A346" s="4" t="s">
        <v>361</v>
      </c>
    </row>
    <row r="347" spans="1:8">
      <c r="A347" s="3" t="s">
        <v>244</v>
      </c>
    </row>
    <row r="348" spans="1:8">
      <c r="A348" s="4" t="s">
        <v>265</v>
      </c>
      <c r="C348" s="5" t="n">
        <v>0</v>
      </c>
      <c r="E348" s="5" t="n">
        <v>0</v>
      </c>
    </row>
    <row r="349" spans="1:8">
      <c r="A349" s="4" t="s">
        <v>362</v>
      </c>
    </row>
    <row r="350" spans="1:8">
      <c r="A350" s="3" t="s">
        <v>244</v>
      </c>
    </row>
    <row r="351" spans="1:8">
      <c r="A351" s="4" t="s">
        <v>265</v>
      </c>
      <c r="C351" s="5" t="n">
        <v>0</v>
      </c>
      <c r="E351" s="5" t="n">
        <v>0</v>
      </c>
    </row>
    <row r="352" spans="1:8">
      <c r="A352" s="4" t="s">
        <v>363</v>
      </c>
    </row>
    <row r="353" spans="1:8">
      <c r="A353" s="3" t="s">
        <v>244</v>
      </c>
    </row>
    <row r="354" spans="1:8">
      <c r="A354" s="4" t="s">
        <v>265</v>
      </c>
      <c r="C354" s="5" t="n">
        <v>0</v>
      </c>
      <c r="E354" s="5" t="n">
        <v>0</v>
      </c>
    </row>
    <row r="355" spans="1:8">
      <c r="A355" s="4" t="s">
        <v>364</v>
      </c>
    </row>
    <row r="356" spans="1:8">
      <c r="A356" s="3" t="s">
        <v>244</v>
      </c>
    </row>
    <row r="357" spans="1:8">
      <c r="A357" s="4" t="s">
        <v>265</v>
      </c>
      <c r="E357" s="5" t="n">
        <v>0</v>
      </c>
    </row>
    <row r="358" spans="1:8">
      <c r="A358" s="4" t="s">
        <v>365</v>
      </c>
    </row>
    <row r="359" spans="1:8">
      <c r="A359" s="3" t="s">
        <v>244</v>
      </c>
    </row>
    <row r="360" spans="1:8">
      <c r="A360" s="4" t="s">
        <v>265</v>
      </c>
      <c r="C360" s="5" t="n">
        <v>0</v>
      </c>
      <c r="E360" s="5" t="n">
        <v>0</v>
      </c>
    </row>
    <row r="361" spans="1:8">
      <c r="A361" s="4" t="s">
        <v>366</v>
      </c>
    </row>
    <row r="362" spans="1:8">
      <c r="A362" s="3" t="s">
        <v>244</v>
      </c>
    </row>
    <row r="363" spans="1:8">
      <c r="A363" s="4" t="s">
        <v>285</v>
      </c>
      <c r="C363" s="8" t="n">
        <v>10.3</v>
      </c>
      <c r="D363" s="4" t="s">
        <v>281</v>
      </c>
      <c r="E363" s="8" t="n">
        <v>5.6</v>
      </c>
      <c r="F363" s="4" t="s">
        <v>282</v>
      </c>
    </row>
    <row r="364" spans="1:8">
      <c r="A364" s="4" t="s">
        <v>367</v>
      </c>
    </row>
    <row r="365" spans="1:8">
      <c r="A365" s="3" t="s">
        <v>244</v>
      </c>
    </row>
    <row r="366" spans="1:8">
      <c r="A366" s="4" t="s">
        <v>289</v>
      </c>
      <c r="C366" s="5" t="n">
        <v>0</v>
      </c>
      <c r="D366" s="4" t="s">
        <v>287</v>
      </c>
      <c r="E366" s="5" t="n">
        <v>0</v>
      </c>
      <c r="F366" s="4" t="s">
        <v>288</v>
      </c>
    </row>
    <row r="367" spans="1:8">
      <c r="A367" s="4" t="s">
        <v>368</v>
      </c>
    </row>
    <row r="368" spans="1:8">
      <c r="A368" s="3" t="s">
        <v>244</v>
      </c>
    </row>
    <row r="369" spans="1:8">
      <c r="A369" s="4" t="s">
        <v>289</v>
      </c>
      <c r="B369" s="4" t="s">
        <v>287</v>
      </c>
      <c r="C369" s="5" t="n">
        <v>0</v>
      </c>
    </row>
    <row r="370" spans="1:8">
      <c r="A370" s="4" t="s">
        <v>369</v>
      </c>
    </row>
    <row r="371" spans="1:8">
      <c r="A371" s="3" t="s">
        <v>244</v>
      </c>
    </row>
    <row r="372" spans="1:8">
      <c r="A372" s="4" t="s">
        <v>289</v>
      </c>
      <c r="C372" s="5" t="n">
        <v>0</v>
      </c>
      <c r="D372" s="4" t="s">
        <v>287</v>
      </c>
      <c r="E372" s="5" t="n">
        <v>0</v>
      </c>
      <c r="F372" s="4" t="s">
        <v>288</v>
      </c>
    </row>
    <row r="373" spans="1:8">
      <c r="A373" s="4" t="s">
        <v>370</v>
      </c>
    </row>
    <row r="374" spans="1:8">
      <c r="A374" s="3" t="s">
        <v>244</v>
      </c>
    </row>
    <row r="375" spans="1:8">
      <c r="A375" s="4" t="s">
        <v>289</v>
      </c>
      <c r="C375" s="5" t="n">
        <v>0</v>
      </c>
      <c r="D375" s="4" t="s">
        <v>287</v>
      </c>
      <c r="E375" s="5" t="n">
        <v>0</v>
      </c>
      <c r="F375" s="4" t="s">
        <v>288</v>
      </c>
    </row>
    <row r="376" spans="1:8">
      <c r="A376" s="4" t="s">
        <v>371</v>
      </c>
    </row>
    <row r="377" spans="1:8">
      <c r="A377" s="3" t="s">
        <v>244</v>
      </c>
    </row>
    <row r="378" spans="1:8">
      <c r="A378" s="4" t="s">
        <v>289</v>
      </c>
      <c r="C378" s="5" t="n">
        <v>0</v>
      </c>
      <c r="D378" s="4" t="s">
        <v>287</v>
      </c>
      <c r="E378" s="5" t="n">
        <v>0</v>
      </c>
      <c r="F378" s="4" t="s">
        <v>288</v>
      </c>
    </row>
    <row r="379" spans="1:8">
      <c r="A379" s="4" t="s">
        <v>372</v>
      </c>
    </row>
    <row r="380" spans="1:8">
      <c r="A380" s="3" t="s">
        <v>244</v>
      </c>
    </row>
    <row r="381" spans="1:8">
      <c r="A381" s="4" t="s">
        <v>289</v>
      </c>
      <c r="C381" s="5" t="n">
        <v>0</v>
      </c>
      <c r="D381" s="4" t="s">
        <v>287</v>
      </c>
      <c r="E381" s="5" t="n">
        <v>0</v>
      </c>
      <c r="F381" s="4" t="s">
        <v>288</v>
      </c>
    </row>
    <row r="382" spans="1:8">
      <c r="A382" s="4" t="s">
        <v>373</v>
      </c>
    </row>
    <row r="383" spans="1:8">
      <c r="A383" s="3" t="s">
        <v>244</v>
      </c>
    </row>
    <row r="384" spans="1:8">
      <c r="A384" s="4" t="s">
        <v>289</v>
      </c>
      <c r="C384" s="5" t="n">
        <v>0</v>
      </c>
      <c r="D384" s="4" t="s">
        <v>287</v>
      </c>
      <c r="E384" s="5" t="n">
        <v>0</v>
      </c>
      <c r="F384" s="4" t="s">
        <v>288</v>
      </c>
    </row>
    <row r="385" spans="1:8">
      <c r="A385" s="4" t="s">
        <v>374</v>
      </c>
    </row>
    <row r="386" spans="1:8">
      <c r="A386" s="3" t="s">
        <v>244</v>
      </c>
    </row>
    <row r="387" spans="1:8">
      <c r="A387" s="4" t="s">
        <v>289</v>
      </c>
      <c r="C387" s="5" t="n">
        <v>0</v>
      </c>
      <c r="D387" s="4" t="s">
        <v>287</v>
      </c>
      <c r="E387" s="5" t="n">
        <v>0</v>
      </c>
    </row>
    <row r="388" spans="1:8">
      <c r="A388" s="4" t="s">
        <v>375</v>
      </c>
    </row>
    <row r="389" spans="1:8">
      <c r="A389" s="3" t="s">
        <v>244</v>
      </c>
    </row>
    <row r="390" spans="1:8">
      <c r="A390" s="4" t="s">
        <v>289</v>
      </c>
      <c r="B390" s="4" t="s">
        <v>288</v>
      </c>
      <c r="E390" s="5" t="n">
        <v>0</v>
      </c>
    </row>
    <row r="391" spans="1:8">
      <c r="A391" s="4" t="s">
        <v>376</v>
      </c>
    </row>
    <row r="392" spans="1:8">
      <c r="A392" s="3" t="s">
        <v>244</v>
      </c>
    </row>
    <row r="393" spans="1:8">
      <c r="A393" s="4" t="s">
        <v>289</v>
      </c>
      <c r="C393" s="10" t="n">
        <v>0</v>
      </c>
      <c r="D393" s="4" t="s">
        <v>287</v>
      </c>
      <c r="E393" s="10" t="n">
        <v>0</v>
      </c>
      <c r="F393" s="4" t="s">
        <v>288</v>
      </c>
    </row>
    <row r="394" spans="1:8"/>
    <row r="395" spans="1:8">
      <c r="A395" s="4" t="s">
        <v>60</v>
      </c>
      <c r="B395" s="4" t="s">
        <v>377</v>
      </c>
    </row>
    <row r="396" spans="1:8">
      <c r="A396" s="4" t="s">
        <v>247</v>
      </c>
      <c r="B396" s="4" t="s">
        <v>378</v>
      </c>
    </row>
    <row r="397" spans="1:8">
      <c r="A397" s="4" t="s">
        <v>281</v>
      </c>
      <c r="B397" s="4" t="s">
        <v>379</v>
      </c>
    </row>
    <row r="398" spans="1:8">
      <c r="A398" s="4" t="s">
        <v>282</v>
      </c>
      <c r="B398" s="4" t="s">
        <v>379</v>
      </c>
    </row>
    <row r="399" spans="1:8">
      <c r="A399" s="4" t="s">
        <v>287</v>
      </c>
      <c r="B399" s="4" t="s">
        <v>380</v>
      </c>
    </row>
    <row r="400" spans="1:8">
      <c r="A400" s="4" t="s">
        <v>288</v>
      </c>
      <c r="B400" s="4" t="s">
        <v>380</v>
      </c>
    </row>
  </sheetData>
  <mergeCells count="10">
    <mergeCell ref="A1:B1"/>
    <mergeCell ref="C1:D1"/>
    <mergeCell ref="E1:F1"/>
    <mergeCell ref="A394:G394"/>
    <mergeCell ref="B395:G395"/>
    <mergeCell ref="B396:G396"/>
    <mergeCell ref="B397:G397"/>
    <mergeCell ref="B398:G398"/>
    <mergeCell ref="B399:G399"/>
    <mergeCell ref="B400:G40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83</v>
      </c>
    </row>
    <row r="4" spans="1:2">
      <c r="A4" s="4" t="s">
        <v>384</v>
      </c>
      <c r="B4" s="7" t="n">
        <v>6.9</v>
      </c>
    </row>
    <row r="5" spans="1:2">
      <c r="A5" s="4" t="s">
        <v>385</v>
      </c>
      <c r="B5" s="5" t="n">
        <v>7</v>
      </c>
    </row>
    <row r="6" spans="1:2">
      <c r="A6" s="4" t="s">
        <v>386</v>
      </c>
      <c r="B6" s="8" t="n">
        <v>-0.4</v>
      </c>
    </row>
    <row r="7" spans="1:2">
      <c r="A7" s="4" t="s">
        <v>387</v>
      </c>
      <c r="B7" s="8" t="n">
        <v>0.7</v>
      </c>
    </row>
    <row r="8" spans="1:2">
      <c r="A8" s="4" t="s">
        <v>388</v>
      </c>
      <c r="B8" s="8" t="n">
        <v>14.2</v>
      </c>
    </row>
    <row r="9" spans="1:2">
      <c r="A9" s="4" t="s">
        <v>389</v>
      </c>
    </row>
    <row r="10" spans="1:2">
      <c r="A10" s="3" t="s">
        <v>383</v>
      </c>
    </row>
    <row r="11" spans="1:2">
      <c r="A11" s="4" t="s">
        <v>384</v>
      </c>
      <c r="B11" s="8" t="n">
        <v>1.3</v>
      </c>
    </row>
    <row r="12" spans="1:2">
      <c r="A12" s="4" t="s">
        <v>385</v>
      </c>
      <c r="B12" s="5" t="n">
        <v>3</v>
      </c>
    </row>
    <row r="13" spans="1:2">
      <c r="A13" s="4" t="s">
        <v>386</v>
      </c>
      <c r="B13" s="8" t="n">
        <v>-0.4</v>
      </c>
    </row>
    <row r="14" spans="1:2">
      <c r="A14" s="4" t="s">
        <v>387</v>
      </c>
      <c r="B14" s="5" t="n">
        <v>0</v>
      </c>
    </row>
    <row r="15" spans="1:2">
      <c r="A15" s="4" t="s">
        <v>388</v>
      </c>
      <c r="B15" s="8" t="n">
        <v>3.9</v>
      </c>
    </row>
    <row r="16" spans="1:2">
      <c r="A16" s="4" t="s">
        <v>390</v>
      </c>
    </row>
    <row r="17" spans="1:2">
      <c r="A17" s="3" t="s">
        <v>383</v>
      </c>
    </row>
    <row r="18" spans="1:2">
      <c r="A18" s="4" t="s">
        <v>384</v>
      </c>
      <c r="B18" s="8" t="n">
        <v>5.6</v>
      </c>
    </row>
    <row r="19" spans="1:2">
      <c r="A19" s="4" t="s">
        <v>385</v>
      </c>
      <c r="B19" s="5" t="n">
        <v>4</v>
      </c>
    </row>
    <row r="20" spans="1:2">
      <c r="A20" s="4" t="s">
        <v>386</v>
      </c>
      <c r="B20" s="5" t="n">
        <v>0</v>
      </c>
    </row>
    <row r="21" spans="1:2">
      <c r="A21" s="4" t="s">
        <v>387</v>
      </c>
      <c r="B21" s="8" t="n">
        <v>0.7</v>
      </c>
    </row>
    <row r="22" spans="1:2">
      <c r="A22" s="4" t="s">
        <v>388</v>
      </c>
      <c r="B22" s="7" t="n">
        <v>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5</v>
      </c>
    </row>
    <row r="3" spans="1:3">
      <c r="A3" s="3" t="s">
        <v>55</v>
      </c>
    </row>
    <row r="4" spans="1:3">
      <c r="A4" s="4" t="s">
        <v>66</v>
      </c>
      <c r="B4" s="7" t="n">
        <v>0.5</v>
      </c>
      <c r="C4" s="7" t="n">
        <v>-1.9</v>
      </c>
    </row>
    <row r="5" spans="1:3">
      <c r="A5" s="4" t="s">
        <v>67</v>
      </c>
      <c r="B5" s="8" t="n">
        <v>-0.3</v>
      </c>
      <c r="C5" s="8" t="n">
        <v>-0.5</v>
      </c>
    </row>
    <row r="6" spans="1:3">
      <c r="A6" s="4" t="s">
        <v>68</v>
      </c>
      <c r="B6" s="7" t="n">
        <v>-0.3</v>
      </c>
      <c r="C6" s="1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82</v>
      </c>
    </row>
    <row r="2" spans="1:2">
      <c r="A2" s="3" t="s">
        <v>392</v>
      </c>
    </row>
    <row r="3" spans="1:2">
      <c r="A3" s="4" t="s">
        <v>393</v>
      </c>
      <c r="B3" s="7" t="n">
        <v>415.4</v>
      </c>
    </row>
    <row r="4" spans="1:2">
      <c r="A4" s="4" t="s">
        <v>394</v>
      </c>
      <c r="B4" s="8" t="n">
        <v>270.9</v>
      </c>
    </row>
    <row r="5" spans="1:2">
      <c r="A5" s="4" t="s">
        <v>395</v>
      </c>
      <c r="B5" s="5" t="n">
        <v>1</v>
      </c>
    </row>
    <row r="6" spans="1:2">
      <c r="A6" s="4" t="s">
        <v>396</v>
      </c>
      <c r="B6" s="8" t="n">
        <v>4.5</v>
      </c>
    </row>
    <row r="7" spans="1:2">
      <c r="A7" s="4" t="s">
        <v>397</v>
      </c>
      <c r="B7" s="8" t="n">
        <v>691.8</v>
      </c>
    </row>
    <row r="8" spans="1:2">
      <c r="A8" s="3" t="s">
        <v>254</v>
      </c>
    </row>
    <row r="9" spans="1:2">
      <c r="A9" s="4" t="s">
        <v>393</v>
      </c>
      <c r="B9" s="8" t="n">
        <v>416.7</v>
      </c>
    </row>
    <row r="10" spans="1:2">
      <c r="A10" s="4" t="s">
        <v>394</v>
      </c>
      <c r="B10" s="8" t="n">
        <v>271.1</v>
      </c>
    </row>
    <row r="11" spans="1:2">
      <c r="A11" s="4" t="s">
        <v>395</v>
      </c>
      <c r="B11" s="5" t="n">
        <v>1</v>
      </c>
    </row>
    <row r="12" spans="1:2">
      <c r="A12" s="4" t="s">
        <v>396</v>
      </c>
      <c r="B12" s="8" t="n">
        <v>4.5</v>
      </c>
    </row>
    <row r="13" spans="1:2">
      <c r="A13" s="4" t="s">
        <v>397</v>
      </c>
      <c r="B13" s="7" t="n">
        <v>69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25</v>
      </c>
      <c r="D2" s="2" t="s">
        <v>70</v>
      </c>
    </row>
    <row r="3" spans="1:4">
      <c r="A3" s="3" t="s">
        <v>140</v>
      </c>
    </row>
    <row r="4" spans="1:4">
      <c r="A4" s="4" t="s">
        <v>399</v>
      </c>
      <c r="B4" s="10" t="n">
        <v>110700000</v>
      </c>
      <c r="D4" s="10" t="n">
        <v>117200000</v>
      </c>
    </row>
    <row r="5" spans="1:4">
      <c r="A5" s="4" t="s">
        <v>400</v>
      </c>
      <c r="B5" s="5" t="n">
        <v>500000</v>
      </c>
      <c r="C5" s="10" t="n">
        <v>0</v>
      </c>
    </row>
    <row r="6" spans="1:4">
      <c r="A6" s="4" t="s">
        <v>401</v>
      </c>
      <c r="C6" s="5" t="n">
        <v>-100000</v>
      </c>
    </row>
    <row r="7" spans="1:4">
      <c r="A7" s="4" t="s">
        <v>402</v>
      </c>
      <c r="B7" s="10" t="n">
        <v>382600000</v>
      </c>
      <c r="C7" s="10" t="n">
        <v>430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0</v>
      </c>
    </row>
    <row r="3" spans="1:3">
      <c r="A3" s="3" t="s">
        <v>404</v>
      </c>
    </row>
    <row r="4" spans="1:3">
      <c r="A4" s="4" t="s">
        <v>405</v>
      </c>
      <c r="B4" s="7" t="n">
        <v>8.4</v>
      </c>
      <c r="C4" s="7" t="n">
        <v>13.3</v>
      </c>
    </row>
    <row r="5" spans="1:3">
      <c r="A5" s="4" t="s">
        <v>406</v>
      </c>
      <c r="B5" s="8" t="n">
        <v>6.2</v>
      </c>
      <c r="C5" s="8" t="n">
        <v>10.5</v>
      </c>
    </row>
    <row r="6" spans="1:3">
      <c r="A6" s="4" t="s">
        <v>407</v>
      </c>
    </row>
    <row r="7" spans="1:3">
      <c r="A7" s="3" t="s">
        <v>404</v>
      </c>
    </row>
    <row r="8" spans="1:3">
      <c r="A8" s="4" t="s">
        <v>408</v>
      </c>
      <c r="B8" s="8" t="n">
        <v>378.4</v>
      </c>
      <c r="C8" s="8" t="n">
        <v>369.4</v>
      </c>
    </row>
    <row r="9" spans="1:3">
      <c r="A9" s="4" t="s">
        <v>409</v>
      </c>
      <c r="B9" s="8" t="n">
        <v>13.2</v>
      </c>
    </row>
    <row r="10" spans="1:3">
      <c r="A10" s="4" t="s">
        <v>410</v>
      </c>
    </row>
    <row r="11" spans="1:3">
      <c r="A11" s="3" t="s">
        <v>404</v>
      </c>
    </row>
    <row r="12" spans="1:3">
      <c r="A12" s="4" t="s">
        <v>405</v>
      </c>
      <c r="B12" s="8" t="n">
        <v>3.7</v>
      </c>
      <c r="C12" s="8" t="n">
        <v>10.1</v>
      </c>
    </row>
    <row r="13" spans="1:3">
      <c r="A13" s="4" t="s">
        <v>411</v>
      </c>
    </row>
    <row r="14" spans="1:3">
      <c r="A14" s="3" t="s">
        <v>404</v>
      </c>
    </row>
    <row r="15" spans="1:3">
      <c r="A15" s="4" t="s">
        <v>406</v>
      </c>
      <c r="B15" s="8" t="n">
        <v>3.6</v>
      </c>
      <c r="C15" s="8" t="n">
        <v>4.5</v>
      </c>
    </row>
    <row r="16" spans="1:3">
      <c r="A16" s="4" t="s">
        <v>412</v>
      </c>
    </row>
    <row r="17" spans="1:3">
      <c r="A17" s="3" t="s">
        <v>404</v>
      </c>
    </row>
    <row r="18" spans="1:3">
      <c r="A18" s="4" t="s">
        <v>408</v>
      </c>
      <c r="B18" s="8" t="n">
        <v>227.7</v>
      </c>
      <c r="C18" s="8" t="n">
        <v>270.6</v>
      </c>
    </row>
    <row r="19" spans="1:3">
      <c r="A19" s="4" t="s">
        <v>413</v>
      </c>
    </row>
    <row r="20" spans="1:3">
      <c r="A20" s="3" t="s">
        <v>404</v>
      </c>
    </row>
    <row r="21" spans="1:3">
      <c r="A21" s="4" t="s">
        <v>405</v>
      </c>
      <c r="B21" s="8" t="n">
        <v>4.7</v>
      </c>
      <c r="C21" s="8" t="n">
        <v>3.2</v>
      </c>
    </row>
    <row r="22" spans="1:3">
      <c r="A22" s="4" t="s">
        <v>414</v>
      </c>
    </row>
    <row r="23" spans="1:3">
      <c r="A23" s="3" t="s">
        <v>404</v>
      </c>
    </row>
    <row r="24" spans="1:3">
      <c r="A24" s="4" t="s">
        <v>406</v>
      </c>
      <c r="B24" s="7" t="n">
        <v>2.6</v>
      </c>
      <c r="C24" s="10" t="n">
        <v>6</v>
      </c>
    </row>
    <row r="25" spans="1:3">
      <c r="A25" s="4" t="s">
        <v>415</v>
      </c>
    </row>
    <row r="26" spans="1:3">
      <c r="A26" s="3" t="s">
        <v>404</v>
      </c>
    </row>
    <row r="27" spans="1:3">
      <c r="A27" s="4" t="s">
        <v>416</v>
      </c>
      <c r="B27" s="4" t="s">
        <v>417</v>
      </c>
    </row>
    <row r="28" spans="1:3">
      <c r="A28" s="4" t="s">
        <v>418</v>
      </c>
    </row>
    <row r="29" spans="1:3">
      <c r="A29" s="3" t="s">
        <v>404</v>
      </c>
    </row>
    <row r="30" spans="1:3">
      <c r="A30" s="4" t="s">
        <v>416</v>
      </c>
      <c r="B30"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4" t="s">
        <v>407</v>
      </c>
    </row>
    <row r="4" spans="1:3">
      <c r="A4" s="3" t="s">
        <v>421</v>
      </c>
    </row>
    <row r="5" spans="1:3">
      <c r="A5" s="4" t="s">
        <v>422</v>
      </c>
      <c r="B5" s="7" t="n">
        <v>-2.1</v>
      </c>
      <c r="C5" s="7" t="n">
        <v>-6.4</v>
      </c>
    </row>
    <row r="6" spans="1:3">
      <c r="A6" s="4" t="s">
        <v>423</v>
      </c>
      <c r="B6" s="8" t="n">
        <v>-0.7</v>
      </c>
      <c r="C6" s="8" t="n">
        <v>3.1</v>
      </c>
    </row>
    <row r="7" spans="1:3">
      <c r="A7" s="4" t="s">
        <v>424</v>
      </c>
    </row>
    <row r="8" spans="1:3">
      <c r="A8" s="3" t="s">
        <v>421</v>
      </c>
    </row>
    <row r="9" spans="1:3">
      <c r="A9" s="4" t="s">
        <v>423</v>
      </c>
      <c r="B9" s="5" t="n">
        <v>2</v>
      </c>
      <c r="C9" s="8" t="n">
        <v>4.9</v>
      </c>
    </row>
    <row r="10" spans="1:3">
      <c r="A10" s="4" t="s">
        <v>425</v>
      </c>
    </row>
    <row r="11" spans="1:3">
      <c r="A11" s="3" t="s">
        <v>421</v>
      </c>
    </row>
    <row r="12" spans="1:3">
      <c r="A12" s="4" t="s">
        <v>423</v>
      </c>
      <c r="B12" s="8" t="n">
        <v>-2.7</v>
      </c>
      <c r="C12" s="8" t="n">
        <v>-1.8</v>
      </c>
    </row>
    <row r="13" spans="1:3">
      <c r="A13" s="4" t="s">
        <v>426</v>
      </c>
    </row>
    <row r="14" spans="1:3">
      <c r="A14" s="3" t="s">
        <v>421</v>
      </c>
    </row>
    <row r="15" spans="1:3">
      <c r="A15" s="4" t="s">
        <v>427</v>
      </c>
      <c r="B15" s="8" t="n">
        <v>-0.2</v>
      </c>
      <c r="C15" s="8" t="n">
        <v>-0.2</v>
      </c>
    </row>
    <row r="16" spans="1:3">
      <c r="A16" s="4" t="s">
        <v>428</v>
      </c>
    </row>
    <row r="17" spans="1:3">
      <c r="A17" s="3" t="s">
        <v>421</v>
      </c>
    </row>
    <row r="18" spans="1:3">
      <c r="A18" s="4" t="s">
        <v>429</v>
      </c>
      <c r="B18" s="7" t="n">
        <v>-1.8</v>
      </c>
      <c r="C18" s="10"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0</v>
      </c>
      <c r="B1" s="2" t="s">
        <v>1</v>
      </c>
    </row>
    <row r="2" spans="1:3">
      <c r="B2" s="2" t="s">
        <v>431</v>
      </c>
    </row>
    <row r="3" spans="1:3">
      <c r="A3" s="4" t="s">
        <v>432</v>
      </c>
    </row>
    <row r="4" spans="1:3">
      <c r="A4" s="3" t="s">
        <v>433</v>
      </c>
    </row>
    <row r="5" spans="1:3">
      <c r="A5" s="4" t="s">
        <v>434</v>
      </c>
      <c r="B5" s="5" t="n">
        <v>7622400</v>
      </c>
    </row>
    <row r="6" spans="1:3">
      <c r="A6" s="4" t="s">
        <v>435</v>
      </c>
      <c r="B6" s="5" t="n">
        <v>622500</v>
      </c>
    </row>
    <row r="7" spans="1:3">
      <c r="A7" s="4" t="s">
        <v>436</v>
      </c>
      <c r="B7" s="5" t="n">
        <v>-890900</v>
      </c>
    </row>
    <row r="8" spans="1:3">
      <c r="A8" s="4" t="s">
        <v>437</v>
      </c>
      <c r="B8" s="5" t="n">
        <v>-105400</v>
      </c>
    </row>
    <row r="9" spans="1:3">
      <c r="A9" s="4" t="s">
        <v>438</v>
      </c>
      <c r="B9" s="5" t="n">
        <v>7273300</v>
      </c>
    </row>
    <row r="10" spans="1:3">
      <c r="A10" s="3" t="s">
        <v>439</v>
      </c>
    </row>
    <row r="11" spans="1:3">
      <c r="A11" s="4" t="s">
        <v>440</v>
      </c>
      <c r="B11" s="9" t="n">
        <v>60.13</v>
      </c>
    </row>
    <row r="12" spans="1:3">
      <c r="A12" s="4" t="s">
        <v>441</v>
      </c>
      <c r="B12" s="12" t="n">
        <v>90.47</v>
      </c>
    </row>
    <row r="13" spans="1:3">
      <c r="A13" s="4" t="s">
        <v>442</v>
      </c>
      <c r="B13" s="12" t="n">
        <v>57.85</v>
      </c>
    </row>
    <row r="14" spans="1:3">
      <c r="A14" s="4" t="s">
        <v>443</v>
      </c>
      <c r="B14" s="12" t="n">
        <v>57.62</v>
      </c>
    </row>
    <row r="15" spans="1:3">
      <c r="A15" s="4" t="s">
        <v>444</v>
      </c>
      <c r="B15" s="9" t="n">
        <v>63.73</v>
      </c>
    </row>
    <row r="16" spans="1:3">
      <c r="A16" s="4" t="s">
        <v>445</v>
      </c>
    </row>
    <row r="17" spans="1:3">
      <c r="A17" s="3" t="s">
        <v>433</v>
      </c>
    </row>
    <row r="18" spans="1:3">
      <c r="A18" s="4" t="s">
        <v>435</v>
      </c>
      <c r="B18" s="5" t="n">
        <v>200000</v>
      </c>
    </row>
    <row r="19" spans="1:3">
      <c r="A19" s="4" t="s">
        <v>446</v>
      </c>
      <c r="B19" s="5" t="n">
        <v>24700</v>
      </c>
      <c r="C19" s="4" t="s">
        <v>60</v>
      </c>
    </row>
    <row r="20" spans="1:3">
      <c r="A20" s="3" t="s">
        <v>439</v>
      </c>
    </row>
    <row r="21" spans="1:3">
      <c r="A21" s="4" t="s">
        <v>447</v>
      </c>
      <c r="B21" s="9" t="n">
        <v>61.79</v>
      </c>
      <c r="C21" s="4" t="s">
        <v>60</v>
      </c>
    </row>
    <row r="22" spans="1:3">
      <c r="A22" s="4" t="s">
        <v>448</v>
      </c>
    </row>
    <row r="23" spans="1:3">
      <c r="A23" s="3" t="s">
        <v>439</v>
      </c>
    </row>
    <row r="24" spans="1:3">
      <c r="A24" s="4" t="s">
        <v>449</v>
      </c>
      <c r="B24" s="4" t="s">
        <v>450</v>
      </c>
    </row>
    <row r="25" spans="1:3">
      <c r="A25" s="4" t="s">
        <v>451</v>
      </c>
    </row>
    <row r="26" spans="1:3">
      <c r="A26" s="3" t="s">
        <v>439</v>
      </c>
    </row>
    <row r="27" spans="1:3">
      <c r="A27" s="4" t="s">
        <v>449</v>
      </c>
      <c r="B27" s="4" t="s">
        <v>452</v>
      </c>
    </row>
    <row r="28" spans="1:3"/>
    <row r="29" spans="1:3">
      <c r="A29" s="4" t="s">
        <v>60</v>
      </c>
      <c r="B29" s="4" t="s">
        <v>453</v>
      </c>
    </row>
  </sheetData>
  <mergeCells count="5">
    <mergeCell ref="A1:A2"/>
    <mergeCell ref="B1:C1"/>
    <mergeCell ref="B2:C2"/>
    <mergeCell ref="A28:C28"/>
    <mergeCell ref="B29:C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3"/>
    <col customWidth="1" max="3" min="3" width="37"/>
  </cols>
  <sheetData>
    <row r="1" spans="1:3">
      <c r="A1" s="1" t="s">
        <v>454</v>
      </c>
      <c r="B1" s="2" t="s">
        <v>1</v>
      </c>
    </row>
    <row r="2" spans="1:3">
      <c r="B2" s="2" t="s">
        <v>455</v>
      </c>
      <c r="C2" s="2" t="s">
        <v>456</v>
      </c>
    </row>
    <row r="3" spans="1:3">
      <c r="A3" s="3" t="s">
        <v>457</v>
      </c>
    </row>
    <row r="4" spans="1:3">
      <c r="A4" s="4" t="s">
        <v>458</v>
      </c>
      <c r="B4" s="10" t="n">
        <v>2000</v>
      </c>
    </row>
    <row r="5" spans="1:3">
      <c r="A5" s="4" t="s">
        <v>432</v>
      </c>
    </row>
    <row r="6" spans="1:3">
      <c r="A6" s="3" t="s">
        <v>457</v>
      </c>
    </row>
    <row r="7" spans="1:3">
      <c r="A7" s="4" t="s">
        <v>459</v>
      </c>
      <c r="B7" s="7" t="n">
        <v>76.90000000000001</v>
      </c>
      <c r="C7" s="7" t="n">
        <v>49.1</v>
      </c>
    </row>
    <row r="8" spans="1:3">
      <c r="A8" s="4" t="s">
        <v>460</v>
      </c>
      <c r="B8" s="5" t="n">
        <v>622500</v>
      </c>
    </row>
    <row r="9" spans="1:3">
      <c r="A9" s="4" t="s">
        <v>461</v>
      </c>
    </row>
    <row r="10" spans="1:3">
      <c r="A10" s="3" t="s">
        <v>457</v>
      </c>
    </row>
    <row r="11" spans="1:3">
      <c r="A11" s="4" t="s">
        <v>460</v>
      </c>
      <c r="B11" s="5" t="n">
        <v>400000</v>
      </c>
    </row>
    <row r="12" spans="1:3">
      <c r="A12" s="4" t="s">
        <v>462</v>
      </c>
      <c r="B12" s="10" t="n">
        <v>50</v>
      </c>
      <c r="C12" s="8" t="n">
        <v>38.8</v>
      </c>
    </row>
    <row r="13" spans="1:3">
      <c r="A13" s="4" t="s">
        <v>463</v>
      </c>
      <c r="B13" s="7" t="n">
        <v>3.2</v>
      </c>
    </row>
    <row r="14" spans="1:3">
      <c r="A14" s="4" t="s">
        <v>445</v>
      </c>
    </row>
    <row r="15" spans="1:3">
      <c r="A15" s="3" t="s">
        <v>457</v>
      </c>
    </row>
    <row r="16" spans="1:3">
      <c r="A16" s="4" t="s">
        <v>460</v>
      </c>
      <c r="B16" s="5" t="n">
        <v>200000</v>
      </c>
    </row>
    <row r="17" spans="1:3">
      <c r="A17" s="4" t="s">
        <v>462</v>
      </c>
      <c r="B17" s="7" t="n">
        <v>10.9</v>
      </c>
      <c r="C17" s="7" t="n">
        <v>6.3</v>
      </c>
    </row>
    <row r="18" spans="1:3">
      <c r="A18" s="4" t="s">
        <v>463</v>
      </c>
      <c r="B18" s="7" t="n">
        <v>4.6</v>
      </c>
    </row>
    <row r="19" spans="1:3">
      <c r="A19" s="4" t="s">
        <v>464</v>
      </c>
      <c r="B19" s="4" t="s">
        <v>465</v>
      </c>
    </row>
    <row r="20" spans="1:3">
      <c r="A20" s="4" t="s">
        <v>466</v>
      </c>
    </row>
    <row r="21" spans="1:3">
      <c r="A21" s="3" t="s">
        <v>457</v>
      </c>
    </row>
    <row r="22" spans="1:3">
      <c r="A22" s="4" t="s">
        <v>467</v>
      </c>
      <c r="B22" s="4" t="s">
        <v>468</v>
      </c>
    </row>
    <row r="23" spans="1:3">
      <c r="A23" s="4" t="s">
        <v>469</v>
      </c>
      <c r="B23" s="4" t="s">
        <v>470</v>
      </c>
    </row>
    <row r="24" spans="1:3">
      <c r="A24" s="4" t="s">
        <v>471</v>
      </c>
      <c r="B24" s="5" t="n">
        <v>4</v>
      </c>
    </row>
    <row r="25" spans="1:3">
      <c r="A25" s="4" t="s">
        <v>472</v>
      </c>
      <c r="B25" s="4" t="s">
        <v>473</v>
      </c>
    </row>
    <row r="26" spans="1:3">
      <c r="A26" s="4" t="s">
        <v>474</v>
      </c>
      <c r="B26" s="4" t="s">
        <v>475</v>
      </c>
    </row>
    <row r="27" spans="1:3">
      <c r="A27" s="4" t="s">
        <v>476</v>
      </c>
      <c r="B27" s="5" t="n">
        <v>1100000</v>
      </c>
      <c r="C27" s="5" t="n">
        <v>1200000</v>
      </c>
    </row>
    <row r="28" spans="1:3">
      <c r="A28" s="4" t="s">
        <v>477</v>
      </c>
      <c r="B28" s="9" t="n">
        <v>38.34</v>
      </c>
      <c r="C28" s="9" t="n">
        <v>36.67</v>
      </c>
    </row>
    <row r="29" spans="1:3">
      <c r="A29" s="4" t="s">
        <v>478</v>
      </c>
      <c r="B29" s="9" t="n">
        <v>25.13</v>
      </c>
      <c r="C29" s="9" t="n">
        <v>17.88</v>
      </c>
    </row>
    <row r="30" spans="1:3">
      <c r="A30" s="4" t="s">
        <v>479</v>
      </c>
    </row>
    <row r="31" spans="1:3">
      <c r="A31" s="3" t="s">
        <v>457</v>
      </c>
    </row>
    <row r="32" spans="1:3">
      <c r="A32" s="4" t="s">
        <v>480</v>
      </c>
      <c r="B32" s="4" t="s">
        <v>481</v>
      </c>
    </row>
    <row r="33" spans="1:3">
      <c r="A33" s="4" t="s">
        <v>482</v>
      </c>
    </row>
    <row r="34" spans="1:3">
      <c r="A34" s="3" t="s">
        <v>457</v>
      </c>
    </row>
    <row r="35" spans="1:3">
      <c r="A35" s="4" t="s">
        <v>480</v>
      </c>
      <c r="B35" s="4" t="s">
        <v>481</v>
      </c>
    </row>
    <row r="36" spans="1:3">
      <c r="A36" s="4" t="s">
        <v>483</v>
      </c>
    </row>
    <row r="37" spans="1:3">
      <c r="A37" s="3" t="s">
        <v>457</v>
      </c>
    </row>
    <row r="38" spans="1:3">
      <c r="A38" s="4" t="s">
        <v>480</v>
      </c>
      <c r="B38"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5</v>
      </c>
    </row>
    <row r="3" spans="1:3">
      <c r="A3" s="3" t="s">
        <v>485</v>
      </c>
    </row>
    <row r="4" spans="1:3">
      <c r="A4" s="4" t="s">
        <v>486</v>
      </c>
      <c r="B4" s="7" t="n">
        <v>66.8</v>
      </c>
      <c r="C4" s="7" t="n">
        <v>51.6</v>
      </c>
    </row>
    <row r="5" spans="1:3">
      <c r="A5" s="4" t="s">
        <v>33</v>
      </c>
    </row>
    <row r="6" spans="1:3">
      <c r="A6" s="3" t="s">
        <v>485</v>
      </c>
    </row>
    <row r="7" spans="1:3">
      <c r="A7" s="4" t="s">
        <v>487</v>
      </c>
      <c r="B7" s="8" t="n">
        <v>2.8</v>
      </c>
      <c r="C7" s="5" t="n">
        <v>2</v>
      </c>
    </row>
    <row r="8" spans="1:3">
      <c r="A8" s="4" t="s">
        <v>34</v>
      </c>
    </row>
    <row r="9" spans="1:3">
      <c r="A9" s="3" t="s">
        <v>485</v>
      </c>
    </row>
    <row r="10" spans="1:3">
      <c r="A10" s="4" t="s">
        <v>487</v>
      </c>
      <c r="B10" s="8" t="n">
        <v>1.1</v>
      </c>
      <c r="C10" s="8" t="n">
        <v>1.4</v>
      </c>
    </row>
    <row r="11" spans="1:3">
      <c r="A11" s="4" t="s">
        <v>39</v>
      </c>
    </row>
    <row r="12" spans="1:3">
      <c r="A12" s="3" t="s">
        <v>485</v>
      </c>
    </row>
    <row r="13" spans="1:3">
      <c r="A13" s="4" t="s">
        <v>487</v>
      </c>
      <c r="B13" s="8" t="n">
        <v>26.4</v>
      </c>
      <c r="C13" s="8" t="n">
        <v>21.5</v>
      </c>
    </row>
    <row r="14" spans="1:3">
      <c r="A14" s="4" t="s">
        <v>40</v>
      </c>
    </row>
    <row r="15" spans="1:3">
      <c r="A15" s="3" t="s">
        <v>485</v>
      </c>
    </row>
    <row r="16" spans="1:3">
      <c r="A16" s="4" t="s">
        <v>487</v>
      </c>
      <c r="B16" s="8" t="n">
        <v>21.2</v>
      </c>
      <c r="C16" s="8" t="n">
        <v>18.9</v>
      </c>
    </row>
    <row r="17" spans="1:3">
      <c r="A17" s="4" t="s">
        <v>41</v>
      </c>
    </row>
    <row r="18" spans="1:3">
      <c r="A18" s="3" t="s">
        <v>485</v>
      </c>
    </row>
    <row r="19" spans="1:3">
      <c r="A19" s="4" t="s">
        <v>487</v>
      </c>
      <c r="B19" s="7" t="n">
        <v>15.3</v>
      </c>
      <c r="C19" s="7" t="n">
        <v>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4" t="s">
        <v>445</v>
      </c>
    </row>
    <row r="4" spans="1:3">
      <c r="A4" s="3" t="s">
        <v>457</v>
      </c>
    </row>
    <row r="5" spans="1:3">
      <c r="A5" s="4" t="s">
        <v>489</v>
      </c>
      <c r="B5" s="4" t="s">
        <v>490</v>
      </c>
    </row>
    <row r="6" spans="1:3">
      <c r="A6" s="4" t="s">
        <v>491</v>
      </c>
      <c r="B6" s="4" t="s">
        <v>492</v>
      </c>
      <c r="C6" s="4" t="s">
        <v>492</v>
      </c>
    </row>
    <row r="7" spans="1:3">
      <c r="A7" s="4" t="s">
        <v>493</v>
      </c>
      <c r="B7" s="4" t="s">
        <v>494</v>
      </c>
    </row>
    <row r="8" spans="1:3">
      <c r="A8" s="4" t="s">
        <v>495</v>
      </c>
    </row>
    <row r="9" spans="1:3">
      <c r="A9" s="3" t="s">
        <v>457</v>
      </c>
    </row>
    <row r="10" spans="1:3">
      <c r="A10" s="4" t="s">
        <v>489</v>
      </c>
      <c r="C10" s="4" t="s">
        <v>496</v>
      </c>
    </row>
    <row r="11" spans="1:3">
      <c r="A11" s="4" t="s">
        <v>493</v>
      </c>
      <c r="C11" s="4" t="s">
        <v>497</v>
      </c>
    </row>
    <row r="12" spans="1:3">
      <c r="A12" s="4" t="s">
        <v>498</v>
      </c>
    </row>
    <row r="13" spans="1:3">
      <c r="A13" s="3" t="s">
        <v>457</v>
      </c>
    </row>
    <row r="14" spans="1:3">
      <c r="A14" s="4" t="s">
        <v>489</v>
      </c>
      <c r="C14" s="4" t="s">
        <v>499</v>
      </c>
    </row>
    <row r="15" spans="1:3">
      <c r="A15" s="4" t="s">
        <v>493</v>
      </c>
      <c r="C15" s="4" t="s">
        <v>500</v>
      </c>
    </row>
    <row r="16" spans="1:3">
      <c r="A16" s="4" t="s">
        <v>466</v>
      </c>
    </row>
    <row r="17" spans="1:3">
      <c r="A17" s="3" t="s">
        <v>457</v>
      </c>
    </row>
    <row r="18" spans="1:3">
      <c r="A18" s="4" t="s">
        <v>491</v>
      </c>
      <c r="B18" s="4" t="s">
        <v>492</v>
      </c>
      <c r="C18" s="4" t="s">
        <v>492</v>
      </c>
    </row>
    <row r="19" spans="1:3">
      <c r="A19" s="4" t="s">
        <v>501</v>
      </c>
    </row>
    <row r="20" spans="1:3">
      <c r="A20" s="3" t="s">
        <v>457</v>
      </c>
    </row>
    <row r="21" spans="1:3">
      <c r="A21" s="4" t="s">
        <v>489</v>
      </c>
      <c r="B21" s="4" t="s">
        <v>502</v>
      </c>
      <c r="C21" s="4" t="s">
        <v>503</v>
      </c>
    </row>
    <row r="22" spans="1:3">
      <c r="A22" s="4" t="s">
        <v>504</v>
      </c>
      <c r="B22" s="4" t="s">
        <v>473</v>
      </c>
      <c r="C22" s="4" t="s">
        <v>473</v>
      </c>
    </row>
    <row r="23" spans="1:3">
      <c r="A23" s="4" t="s">
        <v>493</v>
      </c>
      <c r="B23" s="4" t="s">
        <v>505</v>
      </c>
      <c r="C23" s="4" t="s">
        <v>506</v>
      </c>
    </row>
    <row r="24" spans="1:3">
      <c r="A24" s="4" t="s">
        <v>507</v>
      </c>
    </row>
    <row r="25" spans="1:3">
      <c r="A25" s="3" t="s">
        <v>457</v>
      </c>
    </row>
    <row r="26" spans="1:3">
      <c r="A26" s="4" t="s">
        <v>489</v>
      </c>
      <c r="B26" s="4" t="s">
        <v>508</v>
      </c>
      <c r="C26" s="4" t="s">
        <v>509</v>
      </c>
    </row>
    <row r="27" spans="1:3">
      <c r="A27" s="4" t="s">
        <v>504</v>
      </c>
      <c r="B27" s="4" t="s">
        <v>510</v>
      </c>
      <c r="C27" s="4" t="s">
        <v>510</v>
      </c>
    </row>
    <row r="28" spans="1:3">
      <c r="A28" s="4" t="s">
        <v>493</v>
      </c>
      <c r="B28" s="4" t="s">
        <v>511</v>
      </c>
      <c r="C28" s="4" t="s">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2</v>
      </c>
      <c r="B1" s="2" t="s">
        <v>1</v>
      </c>
    </row>
    <row r="2" spans="1:3">
      <c r="B2" s="2" t="s">
        <v>2</v>
      </c>
      <c r="C2" s="2" t="s">
        <v>25</v>
      </c>
    </row>
    <row r="3" spans="1:3">
      <c r="A3" s="3" t="s">
        <v>146</v>
      </c>
    </row>
    <row r="4" spans="1:3">
      <c r="A4" s="4" t="s">
        <v>48</v>
      </c>
      <c r="B4" s="7" t="n">
        <v>8.199999999999999</v>
      </c>
      <c r="C4" s="7" t="n">
        <v>14.4</v>
      </c>
    </row>
    <row r="5" spans="1:3">
      <c r="A5" s="4" t="s">
        <v>513</v>
      </c>
      <c r="B5" s="8" t="n">
        <v>-121.4</v>
      </c>
      <c r="C5" s="7" t="n">
        <v>-153.3</v>
      </c>
    </row>
    <row r="6" spans="1:3">
      <c r="A6" s="4" t="s">
        <v>514</v>
      </c>
      <c r="B6" s="8" t="n">
        <v>263.9</v>
      </c>
    </row>
    <row r="7" spans="1:3">
      <c r="A7" s="3" t="s">
        <v>515</v>
      </c>
    </row>
    <row r="8" spans="1:3">
      <c r="A8" s="4" t="s">
        <v>516</v>
      </c>
      <c r="B8" s="8" t="n">
        <v>249.9</v>
      </c>
    </row>
    <row r="9" spans="1:3">
      <c r="A9" s="4" t="s">
        <v>517</v>
      </c>
    </row>
    <row r="10" spans="1:3">
      <c r="A10" s="3" t="s">
        <v>515</v>
      </c>
    </row>
    <row r="11" spans="1:3">
      <c r="A11" s="4" t="s">
        <v>516</v>
      </c>
      <c r="B11" s="7" t="n">
        <v>3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70</v>
      </c>
    </row>
    <row r="2" spans="1:4">
      <c r="A2" s="3" t="s">
        <v>519</v>
      </c>
    </row>
    <row r="3" spans="1:4">
      <c r="A3" s="4" t="s">
        <v>520</v>
      </c>
      <c r="B3" s="4" t="s">
        <v>60</v>
      </c>
      <c r="C3" s="7" t="n">
        <v>961.9</v>
      </c>
      <c r="D3" s="7" t="n">
        <v>959.5</v>
      </c>
    </row>
    <row r="4" spans="1:4">
      <c r="A4" s="4" t="s">
        <v>521</v>
      </c>
      <c r="C4" s="8" t="n">
        <v>-874.3</v>
      </c>
      <c r="D4" s="5" t="n">
        <v>-862</v>
      </c>
    </row>
    <row r="5" spans="1:4">
      <c r="A5" s="4" t="s">
        <v>522</v>
      </c>
      <c r="C5" s="8" t="n">
        <v>87.59999999999999</v>
      </c>
      <c r="D5" s="8" t="n">
        <v>97.5</v>
      </c>
    </row>
    <row r="6" spans="1:4">
      <c r="A6" s="4" t="s">
        <v>523</v>
      </c>
    </row>
    <row r="7" spans="1:4">
      <c r="A7" s="3" t="s">
        <v>519</v>
      </c>
    </row>
    <row r="8" spans="1:4">
      <c r="A8" s="4" t="s">
        <v>520</v>
      </c>
      <c r="C8" s="8" t="n">
        <v>584.3</v>
      </c>
      <c r="D8" s="8" t="n">
        <v>583.6</v>
      </c>
    </row>
    <row r="9" spans="1:4">
      <c r="A9" s="4" t="s">
        <v>524</v>
      </c>
    </row>
    <row r="10" spans="1:4">
      <c r="A10" s="3" t="s">
        <v>519</v>
      </c>
    </row>
    <row r="11" spans="1:4">
      <c r="A11" s="4" t="s">
        <v>520</v>
      </c>
      <c r="B11" s="4" t="s">
        <v>247</v>
      </c>
      <c r="C11" s="7" t="n">
        <v>377.6</v>
      </c>
      <c r="D11" s="7" t="n">
        <v>375.9</v>
      </c>
    </row>
    <row r="12" spans="1:4"/>
    <row r="13" spans="1:4">
      <c r="A13" s="4" t="s">
        <v>60</v>
      </c>
      <c r="B13" s="4" t="s">
        <v>525</v>
      </c>
    </row>
    <row r="14" spans="1:4">
      <c r="A14" s="4" t="s">
        <v>247</v>
      </c>
      <c r="B14" s="4" t="s">
        <v>526</v>
      </c>
    </row>
  </sheetData>
  <mergeCells count="4">
    <mergeCell ref="A1:B1"/>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v>
      </c>
      <c r="B1" s="2" t="s">
        <v>2</v>
      </c>
      <c r="C1" s="2" t="s">
        <v>70</v>
      </c>
    </row>
    <row r="2" spans="1:3">
      <c r="A2" s="3" t="s">
        <v>71</v>
      </c>
    </row>
    <row r="3" spans="1:3">
      <c r="A3" s="4" t="s">
        <v>72</v>
      </c>
      <c r="B3" s="7" t="n">
        <v>1340.2</v>
      </c>
      <c r="C3" s="7" t="n">
        <v>1213.1</v>
      </c>
    </row>
    <row r="4" spans="1:3">
      <c r="A4" s="4" t="s">
        <v>73</v>
      </c>
      <c r="B4" s="8" t="n">
        <v>471.1</v>
      </c>
      <c r="C4" s="8" t="n">
        <v>686.8</v>
      </c>
    </row>
    <row r="5" spans="1:3">
      <c r="A5" s="4" t="s">
        <v>74</v>
      </c>
      <c r="B5" s="8" t="n">
        <v>231.5</v>
      </c>
      <c r="C5" s="8" t="n">
        <v>452.3</v>
      </c>
    </row>
    <row r="6" spans="1:3">
      <c r="A6" s="4" t="s">
        <v>75</v>
      </c>
      <c r="B6" s="8" t="n">
        <v>96.90000000000001</v>
      </c>
      <c r="C6" s="8" t="n">
        <v>108.4</v>
      </c>
    </row>
    <row r="7" spans="1:3">
      <c r="A7" s="4" t="s">
        <v>76</v>
      </c>
      <c r="B7" s="8" t="n">
        <v>2139.7</v>
      </c>
      <c r="C7" s="8" t="n">
        <v>2460.6</v>
      </c>
    </row>
    <row r="8" spans="1:3">
      <c r="A8" s="4" t="s">
        <v>73</v>
      </c>
      <c r="B8" s="8" t="n">
        <v>264.4</v>
      </c>
      <c r="C8" s="8" t="n">
        <v>306.2</v>
      </c>
    </row>
    <row r="9" spans="1:3">
      <c r="A9" s="4" t="s">
        <v>77</v>
      </c>
      <c r="B9" s="8" t="n">
        <v>150.4</v>
      </c>
      <c r="C9" s="8" t="n">
        <v>158.6</v>
      </c>
    </row>
    <row r="10" spans="1:3">
      <c r="A10" s="4" t="s">
        <v>78</v>
      </c>
      <c r="B10" s="8" t="n">
        <v>41.1</v>
      </c>
      <c r="C10" s="8" t="n">
        <v>45.7</v>
      </c>
    </row>
    <row r="11" spans="1:3">
      <c r="A11" s="4" t="s">
        <v>79</v>
      </c>
      <c r="B11" s="8" t="n">
        <v>1570.7</v>
      </c>
      <c r="C11" s="8" t="n">
        <v>1561.1</v>
      </c>
    </row>
    <row r="12" spans="1:3">
      <c r="A12" s="4" t="s">
        <v>80</v>
      </c>
      <c r="B12" s="5" t="n">
        <v>64</v>
      </c>
      <c r="C12" s="8" t="n">
        <v>63.9</v>
      </c>
    </row>
    <row r="13" spans="1:3">
      <c r="A13" s="4" t="s">
        <v>81</v>
      </c>
      <c r="B13" s="8" t="n">
        <v>201.1</v>
      </c>
      <c r="C13" s="5" t="n">
        <v>202</v>
      </c>
    </row>
    <row r="14" spans="1:3">
      <c r="A14" s="4" t="s">
        <v>82</v>
      </c>
      <c r="B14" s="8" t="n">
        <v>4431.4</v>
      </c>
      <c r="C14" s="8" t="n">
        <v>4798.1</v>
      </c>
    </row>
    <row r="15" spans="1:3">
      <c r="A15" s="3" t="s">
        <v>83</v>
      </c>
    </row>
    <row r="16" spans="1:3">
      <c r="A16" s="4" t="s">
        <v>84</v>
      </c>
      <c r="B16" s="8" t="n">
        <v>93.40000000000001</v>
      </c>
      <c r="C16" s="8" t="n">
        <v>93.5</v>
      </c>
    </row>
    <row r="17" spans="1:3">
      <c r="A17" s="4" t="s">
        <v>85</v>
      </c>
      <c r="B17" s="8" t="n">
        <v>132.8</v>
      </c>
      <c r="C17" s="8" t="n">
        <v>238.2</v>
      </c>
    </row>
    <row r="18" spans="1:3">
      <c r="A18" s="4" t="s">
        <v>86</v>
      </c>
      <c r="B18" s="8" t="n">
        <v>23.2</v>
      </c>
      <c r="C18" s="5" t="n">
        <v>50</v>
      </c>
    </row>
    <row r="19" spans="1:3">
      <c r="A19" s="4" t="s">
        <v>87</v>
      </c>
      <c r="B19" s="8" t="n">
        <v>1291.5</v>
      </c>
      <c r="C19" s="8" t="n">
        <v>1270.1</v>
      </c>
    </row>
    <row r="20" spans="1:3">
      <c r="A20" s="4" t="s">
        <v>88</v>
      </c>
      <c r="B20" s="8" t="n">
        <v>399.1</v>
      </c>
      <c r="C20" s="8" t="n">
        <v>398.7</v>
      </c>
    </row>
    <row r="21" spans="1:3">
      <c r="A21" s="4" t="s">
        <v>89</v>
      </c>
      <c r="B21" s="8" t="n">
        <v>109.6</v>
      </c>
      <c r="C21" s="8" t="n">
        <v>134.9</v>
      </c>
    </row>
    <row r="22" spans="1:3">
      <c r="A22" s="4" t="s">
        <v>90</v>
      </c>
      <c r="B22" s="8" t="n">
        <v>2049.6</v>
      </c>
      <c r="C22" s="8" t="n">
        <v>2185.4</v>
      </c>
    </row>
    <row r="23" spans="1:3">
      <c r="A23" s="4" t="s">
        <v>91</v>
      </c>
      <c r="B23" s="5" t="n">
        <v>510</v>
      </c>
      <c r="C23" s="8" t="n">
        <v>517.9</v>
      </c>
    </row>
    <row r="24" spans="1:3">
      <c r="A24" s="4" t="s">
        <v>92</v>
      </c>
      <c r="B24" s="8" t="n">
        <v>32.1</v>
      </c>
      <c r="C24" s="8" t="n">
        <v>39.3</v>
      </c>
    </row>
    <row r="25" spans="1:3">
      <c r="A25" s="4" t="s">
        <v>93</v>
      </c>
      <c r="B25" s="8" t="n">
        <v>91.7</v>
      </c>
      <c r="C25" s="8" t="n">
        <v>91.5</v>
      </c>
    </row>
    <row r="26" spans="1:3">
      <c r="A26" s="4" t="s">
        <v>94</v>
      </c>
      <c r="B26" s="8" t="n">
        <v>1092.4</v>
      </c>
      <c r="C26" s="5" t="n">
        <v>1092</v>
      </c>
    </row>
    <row r="27" spans="1:3">
      <c r="A27" s="4" t="s">
        <v>95</v>
      </c>
      <c r="B27" s="8" t="n">
        <v>147.5</v>
      </c>
      <c r="C27" s="8" t="n">
        <v>138.4</v>
      </c>
    </row>
    <row r="28" spans="1:3">
      <c r="A28" s="3" t="s">
        <v>96</v>
      </c>
    </row>
    <row r="29" spans="1:3">
      <c r="A29" s="4" t="s">
        <v>97</v>
      </c>
      <c r="B29" s="5" t="n">
        <v>1899</v>
      </c>
      <c r="C29" s="8" t="n">
        <v>1876.3</v>
      </c>
    </row>
    <row r="30" spans="1:3">
      <c r="A30" s="4" t="s">
        <v>98</v>
      </c>
      <c r="B30" s="8" t="n">
        <v>-166.3</v>
      </c>
      <c r="C30" s="8" t="n">
        <v>-178.5</v>
      </c>
    </row>
    <row r="31" spans="1:3">
      <c r="A31" s="4" t="s">
        <v>99</v>
      </c>
      <c r="B31" s="8" t="n">
        <v>-1224.6</v>
      </c>
      <c r="C31" s="8" t="n">
        <v>-964.2</v>
      </c>
    </row>
    <row r="32" spans="1:3">
      <c r="A32" s="4" t="s">
        <v>100</v>
      </c>
      <c r="B32" s="8" t="n">
        <v>508.1</v>
      </c>
      <c r="C32" s="8" t="n">
        <v>733.6</v>
      </c>
    </row>
    <row r="33" spans="1:3">
      <c r="A33" s="4" t="s">
        <v>101</v>
      </c>
      <c r="B33" s="7" t="n">
        <v>4431.4</v>
      </c>
      <c r="C33" s="7" t="n">
        <v>47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7</v>
      </c>
      <c r="B1" s="2" t="s">
        <v>1</v>
      </c>
      <c r="C1" s="2" t="s">
        <v>233</v>
      </c>
    </row>
    <row r="2" spans="1:4">
      <c r="B2" s="2" t="s">
        <v>2</v>
      </c>
      <c r="C2" s="2" t="s">
        <v>70</v>
      </c>
      <c r="D2" s="2" t="s">
        <v>243</v>
      </c>
    </row>
    <row r="3" spans="1:4">
      <c r="A3" s="3" t="s">
        <v>528</v>
      </c>
    </row>
    <row r="4" spans="1:4">
      <c r="A4" s="4" t="s">
        <v>529</v>
      </c>
      <c r="B4" s="10" t="n">
        <v>1710300000</v>
      </c>
      <c r="C4" s="10" t="n">
        <v>1684200000</v>
      </c>
    </row>
    <row r="5" spans="1:4">
      <c r="A5" s="4" t="s">
        <v>530</v>
      </c>
      <c r="C5" s="5" t="n">
        <v>-149200000</v>
      </c>
      <c r="D5" s="10" t="n">
        <v>-149200000</v>
      </c>
    </row>
    <row r="6" spans="1:4">
      <c r="A6" s="4" t="s">
        <v>531</v>
      </c>
      <c r="B6" s="5" t="n">
        <v>0</v>
      </c>
      <c r="C6" s="5" t="n">
        <v>62800000</v>
      </c>
    </row>
    <row r="7" spans="1:4">
      <c r="A7" s="4" t="s">
        <v>532</v>
      </c>
      <c r="B7" s="5" t="n">
        <v>9600000</v>
      </c>
      <c r="C7" s="5" t="n">
        <v>-36700000</v>
      </c>
    </row>
    <row r="8" spans="1:4">
      <c r="A8" s="4" t="s">
        <v>533</v>
      </c>
      <c r="B8" s="10" t="n">
        <v>1570700000</v>
      </c>
      <c r="C8" s="5" t="n">
        <v>1561100000</v>
      </c>
    </row>
    <row r="9" spans="1:4">
      <c r="A9" s="4" t="s">
        <v>534</v>
      </c>
      <c r="C9" s="10" t="n">
        <v>0</v>
      </c>
      <c r="D9" s="10"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70</v>
      </c>
    </row>
    <row r="2" spans="1:3">
      <c r="A2" s="3" t="s">
        <v>536</v>
      </c>
    </row>
    <row r="3" spans="1:3">
      <c r="A3" s="4" t="s">
        <v>73</v>
      </c>
      <c r="B3" s="7" t="n">
        <v>735.5</v>
      </c>
    </row>
    <row r="4" spans="1:3">
      <c r="A4" s="4" t="s">
        <v>537</v>
      </c>
    </row>
    <row r="5" spans="1:3">
      <c r="A5" s="3" t="s">
        <v>536</v>
      </c>
    </row>
    <row r="6" spans="1:3">
      <c r="A6" s="4" t="s">
        <v>538</v>
      </c>
      <c r="B6" s="8" t="n">
        <v>52.5</v>
      </c>
      <c r="C6" s="7" t="n">
        <v>47.3</v>
      </c>
    </row>
    <row r="7" spans="1:3">
      <c r="A7" s="4" t="s">
        <v>539</v>
      </c>
      <c r="B7" s="8" t="n">
        <v>3.1</v>
      </c>
      <c r="C7" s="8" t="n">
        <v>3.1</v>
      </c>
    </row>
    <row r="8" spans="1:3">
      <c r="A8" s="4" t="s">
        <v>540</v>
      </c>
      <c r="B8" s="7" t="n">
        <v>49.4</v>
      </c>
      <c r="C8" s="7" t="n">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70</v>
      </c>
    </row>
    <row r="2" spans="1:3">
      <c r="A2" s="3" t="s">
        <v>542</v>
      </c>
    </row>
    <row r="3" spans="1:3">
      <c r="A3" s="4" t="s">
        <v>543</v>
      </c>
      <c r="B3" s="7" t="n">
        <v>553.4</v>
      </c>
      <c r="C3" s="7" t="n">
        <v>544.1</v>
      </c>
    </row>
    <row r="4" spans="1:3">
      <c r="A4" s="4" t="s">
        <v>544</v>
      </c>
      <c r="B4" s="5" t="n">
        <v>-403</v>
      </c>
      <c r="C4" s="8" t="n">
        <v>-385.5</v>
      </c>
    </row>
    <row r="5" spans="1:3">
      <c r="A5" s="4" t="s">
        <v>545</v>
      </c>
      <c r="B5" s="8" t="n">
        <v>150.4</v>
      </c>
      <c r="C5" s="8" t="n">
        <v>158.6</v>
      </c>
    </row>
    <row r="6" spans="1:3">
      <c r="A6" s="4" t="s">
        <v>546</v>
      </c>
    </row>
    <row r="7" spans="1:3">
      <c r="A7" s="3" t="s">
        <v>542</v>
      </c>
    </row>
    <row r="8" spans="1:3">
      <c r="A8" s="4" t="s">
        <v>543</v>
      </c>
      <c r="B8" s="5" t="n">
        <v>210</v>
      </c>
      <c r="C8" s="8" t="n">
        <v>206.1</v>
      </c>
    </row>
    <row r="9" spans="1:3">
      <c r="A9" s="4" t="s">
        <v>547</v>
      </c>
    </row>
    <row r="10" spans="1:3">
      <c r="A10" s="3" t="s">
        <v>542</v>
      </c>
    </row>
    <row r="11" spans="1:3">
      <c r="A11" s="4" t="s">
        <v>543</v>
      </c>
      <c r="B11" s="8" t="n">
        <v>75.90000000000001</v>
      </c>
      <c r="C11" s="8" t="n">
        <v>73.5</v>
      </c>
    </row>
    <row r="12" spans="1:3">
      <c r="A12" s="4" t="s">
        <v>548</v>
      </c>
    </row>
    <row r="13" spans="1:3">
      <c r="A13" s="3" t="s">
        <v>542</v>
      </c>
    </row>
    <row r="14" spans="1:3">
      <c r="A14" s="4" t="s">
        <v>543</v>
      </c>
      <c r="B14" s="8" t="n">
        <v>208.1</v>
      </c>
      <c r="C14" s="8" t="n">
        <v>206.3</v>
      </c>
    </row>
    <row r="15" spans="1:3">
      <c r="A15" s="4" t="s">
        <v>549</v>
      </c>
    </row>
    <row r="16" spans="1:3">
      <c r="A16" s="3" t="s">
        <v>542</v>
      </c>
    </row>
    <row r="17" spans="1:3">
      <c r="A17" s="4" t="s">
        <v>543</v>
      </c>
      <c r="B17" s="7" t="n">
        <v>59.4</v>
      </c>
      <c r="C17" s="7" t="n">
        <v>5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s>
  <sheetData>
    <row r="1" spans="1:4">
      <c r="A1" s="1" t="s">
        <v>550</v>
      </c>
      <c r="B1" s="2" t="s">
        <v>551</v>
      </c>
    </row>
    <row r="2" spans="1:4">
      <c r="B2" s="2" t="s">
        <v>552</v>
      </c>
      <c r="C2" s="2" t="s">
        <v>553</v>
      </c>
      <c r="D2" s="2" t="s">
        <v>2</v>
      </c>
    </row>
    <row r="3" spans="1:4">
      <c r="A3" s="3" t="s">
        <v>554</v>
      </c>
    </row>
    <row r="4" spans="1:4">
      <c r="A4" s="4" t="s">
        <v>555</v>
      </c>
      <c r="D4" s="10" t="n">
        <v>400000000</v>
      </c>
    </row>
    <row r="5" spans="1:4">
      <c r="A5" s="4" t="s">
        <v>556</v>
      </c>
      <c r="D5" s="5" t="n">
        <v>100000000</v>
      </c>
    </row>
    <row r="6" spans="1:4">
      <c r="A6" s="4" t="s">
        <v>557</v>
      </c>
      <c r="D6" s="5" t="n">
        <v>0</v>
      </c>
    </row>
    <row r="7" spans="1:4">
      <c r="A7" s="4" t="s">
        <v>558</v>
      </c>
    </row>
    <row r="8" spans="1:4">
      <c r="A8" s="3" t="s">
        <v>554</v>
      </c>
    </row>
    <row r="9" spans="1:4">
      <c r="A9" s="4" t="s">
        <v>559</v>
      </c>
      <c r="B9" s="10" t="n">
        <v>450000000</v>
      </c>
    </row>
    <row r="10" spans="1:4">
      <c r="A10" s="4" t="s">
        <v>560</v>
      </c>
      <c r="B10" s="4" t="s">
        <v>561</v>
      </c>
    </row>
    <row r="11" spans="1:4">
      <c r="A11" s="4" t="s">
        <v>562</v>
      </c>
    </row>
    <row r="12" spans="1:4">
      <c r="A12" s="3" t="s">
        <v>554</v>
      </c>
    </row>
    <row r="13" spans="1:4">
      <c r="A13" s="4" t="s">
        <v>559</v>
      </c>
      <c r="B13" s="10" t="n">
        <v>300000000</v>
      </c>
    </row>
    <row r="14" spans="1:4">
      <c r="A14" s="4" t="s">
        <v>560</v>
      </c>
      <c r="B14" s="4" t="s">
        <v>563</v>
      </c>
    </row>
    <row r="15" spans="1:4">
      <c r="A15" s="4" t="s">
        <v>564</v>
      </c>
    </row>
    <row r="16" spans="1:4">
      <c r="A16" s="3" t="s">
        <v>554</v>
      </c>
    </row>
    <row r="17" spans="1:4">
      <c r="A17" s="4" t="s">
        <v>565</v>
      </c>
      <c r="B17" s="10" t="n">
        <v>1700000</v>
      </c>
    </row>
    <row r="18" spans="1:4">
      <c r="A18" s="4" t="s">
        <v>566</v>
      </c>
      <c r="B18" s="5" t="n">
        <v>6300000</v>
      </c>
    </row>
    <row r="19" spans="1:4">
      <c r="A19" s="4" t="s">
        <v>567</v>
      </c>
      <c r="B19" s="10" t="n">
        <v>742000000</v>
      </c>
    </row>
    <row r="20" spans="1:4">
      <c r="A20" s="4" t="s">
        <v>568</v>
      </c>
      <c r="B20" s="4" t="s">
        <v>569</v>
      </c>
    </row>
    <row r="21" spans="1:4">
      <c r="A21" s="4" t="s">
        <v>570</v>
      </c>
      <c r="D21" s="5" t="n">
        <v>772800000</v>
      </c>
    </row>
    <row r="22" spans="1:4">
      <c r="A22" s="4" t="s">
        <v>571</v>
      </c>
    </row>
    <row r="23" spans="1:4">
      <c r="A23" s="3" t="s">
        <v>554</v>
      </c>
    </row>
    <row r="24" spans="1:4">
      <c r="A24" s="4" t="s">
        <v>559</v>
      </c>
      <c r="C24" s="10" t="n">
        <v>400000000</v>
      </c>
    </row>
    <row r="25" spans="1:4">
      <c r="A25" s="4" t="s">
        <v>560</v>
      </c>
      <c r="C25" s="4" t="s">
        <v>572</v>
      </c>
    </row>
    <row r="26" spans="1:4">
      <c r="A26" s="4" t="s">
        <v>573</v>
      </c>
    </row>
    <row r="27" spans="1:4">
      <c r="A27" s="3" t="s">
        <v>554</v>
      </c>
    </row>
    <row r="28" spans="1:4">
      <c r="A28" s="4" t="s">
        <v>559</v>
      </c>
      <c r="C28" s="10" t="n">
        <v>350000000</v>
      </c>
    </row>
    <row r="29" spans="1:4">
      <c r="A29" s="4" t="s">
        <v>560</v>
      </c>
      <c r="C29" s="4" t="s">
        <v>574</v>
      </c>
    </row>
    <row r="30" spans="1:4">
      <c r="A30" s="4" t="s">
        <v>575</v>
      </c>
    </row>
    <row r="31" spans="1:4">
      <c r="A31" s="3" t="s">
        <v>554</v>
      </c>
    </row>
    <row r="32" spans="1:4">
      <c r="A32" s="4" t="s">
        <v>565</v>
      </c>
      <c r="C32" s="10" t="n">
        <v>4500000</v>
      </c>
    </row>
    <row r="33" spans="1:4">
      <c r="A33" s="4" t="s">
        <v>566</v>
      </c>
      <c r="C33" s="5" t="n">
        <v>6100000</v>
      </c>
    </row>
    <row r="34" spans="1:4">
      <c r="A34" s="4" t="s">
        <v>567</v>
      </c>
      <c r="C34" s="10" t="n">
        <v>739300000</v>
      </c>
    </row>
    <row r="35" spans="1:4">
      <c r="A35" s="4" t="s">
        <v>568</v>
      </c>
      <c r="C35" s="4" t="s">
        <v>569</v>
      </c>
    </row>
    <row r="36" spans="1:4">
      <c r="A36" s="4" t="s">
        <v>570</v>
      </c>
      <c r="D36" s="10" t="n">
        <v>7596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6</v>
      </c>
      <c r="C1" s="2" t="s">
        <v>1</v>
      </c>
    </row>
    <row r="2" spans="1:5">
      <c r="C2" s="2" t="s">
        <v>2</v>
      </c>
      <c r="D2" s="2" t="s">
        <v>2</v>
      </c>
      <c r="E2" s="2" t="s">
        <v>70</v>
      </c>
    </row>
    <row r="3" spans="1:5">
      <c r="A3" s="3" t="s">
        <v>577</v>
      </c>
    </row>
    <row r="4" spans="1:5">
      <c r="A4" s="4" t="s">
        <v>578</v>
      </c>
      <c r="C4" s="7" t="n">
        <v>7.5</v>
      </c>
    </row>
    <row r="5" spans="1:5">
      <c r="A5" s="4" t="s">
        <v>579</v>
      </c>
      <c r="C5" s="8" t="n">
        <v>0.2</v>
      </c>
    </row>
    <row r="6" spans="1:5">
      <c r="A6" s="4" t="s">
        <v>580</v>
      </c>
      <c r="C6" s="8" t="n">
        <v>-2.8</v>
      </c>
    </row>
    <row r="7" spans="1:5">
      <c r="A7" s="4" t="s">
        <v>581</v>
      </c>
      <c r="B7" s="4" t="s">
        <v>60</v>
      </c>
      <c r="C7" s="8" t="n">
        <v>-0.5</v>
      </c>
    </row>
    <row r="8" spans="1:5">
      <c r="A8" s="4" t="s">
        <v>582</v>
      </c>
      <c r="C8" s="8" t="n">
        <v>4.4</v>
      </c>
    </row>
    <row r="9" spans="1:5">
      <c r="A9" s="4" t="s">
        <v>583</v>
      </c>
      <c r="B9" s="4" t="s">
        <v>247</v>
      </c>
      <c r="D9" s="7" t="n">
        <v>3.6</v>
      </c>
      <c r="E9" s="7" t="n">
        <v>5.9</v>
      </c>
    </row>
    <row r="10" spans="1:5">
      <c r="A10" s="4" t="s">
        <v>584</v>
      </c>
      <c r="B10" s="4" t="s">
        <v>247</v>
      </c>
      <c r="D10" s="8" t="n">
        <v>0.8</v>
      </c>
      <c r="E10" s="8" t="n">
        <v>1.6</v>
      </c>
    </row>
    <row r="11" spans="1:5">
      <c r="A11" s="4" t="s">
        <v>585</v>
      </c>
      <c r="C11" s="8" t="n">
        <v>7.5</v>
      </c>
      <c r="D11" s="8" t="n">
        <v>4.4</v>
      </c>
      <c r="E11" s="8" t="n">
        <v>7.5</v>
      </c>
    </row>
    <row r="12" spans="1:5">
      <c r="A12" s="4" t="s">
        <v>586</v>
      </c>
    </row>
    <row r="13" spans="1:5">
      <c r="A13" s="3" t="s">
        <v>577</v>
      </c>
    </row>
    <row r="14" spans="1:5">
      <c r="A14" s="4" t="s">
        <v>578</v>
      </c>
      <c r="C14" s="8" t="n">
        <v>4.5</v>
      </c>
    </row>
    <row r="15" spans="1:5">
      <c r="A15" s="4" t="s">
        <v>579</v>
      </c>
      <c r="C15" s="5" t="n">
        <v>0</v>
      </c>
    </row>
    <row r="16" spans="1:5">
      <c r="A16" s="4" t="s">
        <v>580</v>
      </c>
      <c r="C16" s="8" t="n">
        <v>-0.7</v>
      </c>
    </row>
    <row r="17" spans="1:5">
      <c r="A17" s="4" t="s">
        <v>581</v>
      </c>
      <c r="B17" s="4" t="s">
        <v>60</v>
      </c>
      <c r="C17" s="5" t="n">
        <v>0</v>
      </c>
    </row>
    <row r="18" spans="1:5">
      <c r="A18" s="4" t="s">
        <v>582</v>
      </c>
      <c r="C18" s="8" t="n">
        <v>3.8</v>
      </c>
    </row>
    <row r="19" spans="1:5">
      <c r="A19" s="4" t="s">
        <v>585</v>
      </c>
      <c r="C19" s="8" t="n">
        <v>4.5</v>
      </c>
      <c r="D19" s="8" t="n">
        <v>3.8</v>
      </c>
      <c r="E19" s="8" t="n">
        <v>4.5</v>
      </c>
    </row>
    <row r="20" spans="1:5">
      <c r="A20" s="4" t="s">
        <v>587</v>
      </c>
    </row>
    <row r="21" spans="1:5">
      <c r="A21" s="3" t="s">
        <v>577</v>
      </c>
    </row>
    <row r="22" spans="1:5">
      <c r="A22" s="4" t="s">
        <v>578</v>
      </c>
      <c r="C22" s="8" t="n">
        <v>1.1</v>
      </c>
    </row>
    <row r="23" spans="1:5">
      <c r="A23" s="4" t="s">
        <v>579</v>
      </c>
      <c r="C23" s="8" t="n">
        <v>0.1</v>
      </c>
    </row>
    <row r="24" spans="1:5">
      <c r="A24" s="4" t="s">
        <v>580</v>
      </c>
      <c r="C24" s="8" t="n">
        <v>-1.1</v>
      </c>
    </row>
    <row r="25" spans="1:5">
      <c r="A25" s="4" t="s">
        <v>581</v>
      </c>
      <c r="B25" s="4" t="s">
        <v>60</v>
      </c>
      <c r="C25" s="5" t="n">
        <v>0</v>
      </c>
    </row>
    <row r="26" spans="1:5">
      <c r="A26" s="4" t="s">
        <v>582</v>
      </c>
      <c r="C26" s="8" t="n">
        <v>0.1</v>
      </c>
    </row>
    <row r="27" spans="1:5">
      <c r="A27" s="4" t="s">
        <v>585</v>
      </c>
      <c r="C27" s="8" t="n">
        <v>1.1</v>
      </c>
      <c r="D27" s="8" t="n">
        <v>0.1</v>
      </c>
      <c r="E27" s="8" t="n">
        <v>1.1</v>
      </c>
    </row>
    <row r="28" spans="1:5">
      <c r="A28" s="4" t="s">
        <v>588</v>
      </c>
    </row>
    <row r="29" spans="1:5">
      <c r="A29" s="3" t="s">
        <v>577</v>
      </c>
    </row>
    <row r="30" spans="1:5">
      <c r="A30" s="4" t="s">
        <v>578</v>
      </c>
      <c r="C30" s="8" t="n">
        <v>1.9</v>
      </c>
    </row>
    <row r="31" spans="1:5">
      <c r="A31" s="4" t="s">
        <v>579</v>
      </c>
      <c r="C31" s="8" t="n">
        <v>0.1</v>
      </c>
    </row>
    <row r="32" spans="1:5">
      <c r="A32" s="4" t="s">
        <v>580</v>
      </c>
      <c r="C32" s="5" t="n">
        <v>-1</v>
      </c>
    </row>
    <row r="33" spans="1:5">
      <c r="A33" s="4" t="s">
        <v>581</v>
      </c>
      <c r="B33" s="4" t="s">
        <v>60</v>
      </c>
      <c r="C33" s="8" t="n">
        <v>-0.5</v>
      </c>
    </row>
    <row r="34" spans="1:5">
      <c r="A34" s="4" t="s">
        <v>582</v>
      </c>
      <c r="C34" s="8" t="n">
        <v>0.5</v>
      </c>
    </row>
    <row r="35" spans="1:5">
      <c r="A35" s="4" t="s">
        <v>585</v>
      </c>
      <c r="C35" s="7" t="n">
        <v>1.9</v>
      </c>
      <c r="D35" s="7" t="n">
        <v>0.5</v>
      </c>
      <c r="E35" s="7" t="n">
        <v>1.9</v>
      </c>
    </row>
    <row r="36" spans="1:5"/>
    <row r="37" spans="1:5">
      <c r="A37" s="4" t="s">
        <v>60</v>
      </c>
      <c r="B37" s="4" t="s">
        <v>589</v>
      </c>
    </row>
    <row r="38" spans="1:5">
      <c r="A38" s="4" t="s">
        <v>247</v>
      </c>
      <c r="B38" s="4" t="s">
        <v>590</v>
      </c>
    </row>
  </sheetData>
  <mergeCells count="4">
    <mergeCell ref="A1:B2"/>
    <mergeCell ref="A36:D36"/>
    <mergeCell ref="B37:D37"/>
    <mergeCell ref="B38:D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4" t="s">
        <v>593</v>
      </c>
    </row>
    <row r="4" spans="1:2">
      <c r="A4" s="3" t="s">
        <v>594</v>
      </c>
    </row>
    <row r="5" spans="1:2">
      <c r="A5" s="4" t="s">
        <v>595</v>
      </c>
      <c r="B5" s="7" t="n">
        <v>61.2</v>
      </c>
    </row>
    <row r="6" spans="1:2">
      <c r="A6" s="4" t="s">
        <v>596</v>
      </c>
    </row>
    <row r="7" spans="1:2">
      <c r="A7" s="3" t="s">
        <v>594</v>
      </c>
    </row>
    <row r="8" spans="1:2">
      <c r="A8" s="4" t="s">
        <v>595</v>
      </c>
      <c r="B8" s="7" t="n">
        <v>130.8</v>
      </c>
    </row>
    <row r="9" spans="1:2">
      <c r="A9" s="4" t="s">
        <v>170</v>
      </c>
    </row>
    <row r="10" spans="1:2">
      <c r="A10" s="3" t="s">
        <v>594</v>
      </c>
    </row>
    <row r="11" spans="1:2">
      <c r="A11" s="4" t="s">
        <v>597</v>
      </c>
      <c r="B11" s="8" t="n">
        <v>2.2</v>
      </c>
    </row>
    <row r="12" spans="1:2">
      <c r="A12" s="4" t="s">
        <v>598</v>
      </c>
      <c r="B12" s="9" t="n">
        <v>85.48</v>
      </c>
    </row>
    <row r="13" spans="1:2">
      <c r="A13" s="4" t="s">
        <v>599</v>
      </c>
      <c r="B13" s="8" t="n">
        <v>2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00</v>
      </c>
      <c r="B1" s="2" t="s">
        <v>1</v>
      </c>
    </row>
    <row r="2" spans="1:3">
      <c r="B2" s="2" t="s">
        <v>2</v>
      </c>
      <c r="C2" s="2" t="s">
        <v>25</v>
      </c>
    </row>
    <row r="3" spans="1:3">
      <c r="A3" s="3" t="s">
        <v>601</v>
      </c>
    </row>
    <row r="4" spans="1:3">
      <c r="A4" s="4" t="s">
        <v>602</v>
      </c>
      <c r="B4" s="7" t="n">
        <v>733.6</v>
      </c>
    </row>
    <row r="5" spans="1:3">
      <c r="A5" s="4" t="s">
        <v>62</v>
      </c>
      <c r="B5" s="8" t="n">
        <v>12.2</v>
      </c>
      <c r="C5" s="7" t="n">
        <v>-0.4</v>
      </c>
    </row>
    <row r="6" spans="1:3">
      <c r="A6" s="4" t="s">
        <v>603</v>
      </c>
      <c r="B6" s="8" t="n">
        <v>508.1</v>
      </c>
    </row>
    <row r="7" spans="1:3">
      <c r="A7" s="4" t="s">
        <v>604</v>
      </c>
    </row>
    <row r="8" spans="1:3">
      <c r="A8" s="3" t="s">
        <v>601</v>
      </c>
    </row>
    <row r="9" spans="1:3">
      <c r="A9" s="4" t="s">
        <v>602</v>
      </c>
      <c r="B9" s="8" t="n">
        <v>14.6</v>
      </c>
    </row>
    <row r="10" spans="1:3">
      <c r="A10" s="4" t="s">
        <v>605</v>
      </c>
      <c r="B10" s="8" t="n">
        <v>-2.6</v>
      </c>
    </row>
    <row r="11" spans="1:3">
      <c r="A11" s="4" t="s">
        <v>606</v>
      </c>
      <c r="B11" s="8" t="n">
        <v>0.7</v>
      </c>
    </row>
    <row r="12" spans="1:3">
      <c r="A12" s="4" t="s">
        <v>607</v>
      </c>
      <c r="B12" s="8" t="n">
        <v>0.5</v>
      </c>
    </row>
    <row r="13" spans="1:3">
      <c r="A13" s="4" t="s">
        <v>62</v>
      </c>
      <c r="B13" s="8" t="n">
        <v>-1.4</v>
      </c>
    </row>
    <row r="14" spans="1:3">
      <c r="A14" s="4" t="s">
        <v>603</v>
      </c>
      <c r="B14" s="8" t="n">
        <v>13.2</v>
      </c>
    </row>
    <row r="15" spans="1:3">
      <c r="A15" s="4" t="s">
        <v>608</v>
      </c>
    </row>
    <row r="16" spans="1:3">
      <c r="A16" s="3" t="s">
        <v>601</v>
      </c>
    </row>
    <row r="17" spans="1:3">
      <c r="A17" s="4" t="s">
        <v>602</v>
      </c>
      <c r="B17" s="8" t="n">
        <v>1.5</v>
      </c>
    </row>
    <row r="18" spans="1:3">
      <c r="A18" s="4" t="s">
        <v>605</v>
      </c>
      <c r="B18" s="5" t="n">
        <v>1</v>
      </c>
    </row>
    <row r="19" spans="1:3">
      <c r="A19" s="4" t="s">
        <v>606</v>
      </c>
      <c r="B19" s="5" t="n">
        <v>0</v>
      </c>
    </row>
    <row r="20" spans="1:3">
      <c r="A20" s="4" t="s">
        <v>607</v>
      </c>
      <c r="B20" s="8" t="n">
        <v>-0.3</v>
      </c>
    </row>
    <row r="21" spans="1:3">
      <c r="A21" s="4" t="s">
        <v>62</v>
      </c>
      <c r="B21" s="8" t="n">
        <v>0.7</v>
      </c>
    </row>
    <row r="22" spans="1:3">
      <c r="A22" s="4" t="s">
        <v>603</v>
      </c>
      <c r="B22" s="8" t="n">
        <v>2.2</v>
      </c>
    </row>
    <row r="23" spans="1:3">
      <c r="A23" s="4" t="s">
        <v>609</v>
      </c>
    </row>
    <row r="24" spans="1:3">
      <c r="A24" s="3" t="s">
        <v>601</v>
      </c>
    </row>
    <row r="25" spans="1:3">
      <c r="A25" s="4" t="s">
        <v>602</v>
      </c>
      <c r="B25" s="8" t="n">
        <v>-33.8</v>
      </c>
    </row>
    <row r="26" spans="1:3">
      <c r="A26" s="4" t="s">
        <v>605</v>
      </c>
      <c r="B26" s="8" t="n">
        <v>-0.1</v>
      </c>
    </row>
    <row r="27" spans="1:3">
      <c r="A27" s="4" t="s">
        <v>606</v>
      </c>
      <c r="B27" s="8" t="n">
        <v>-0.4</v>
      </c>
    </row>
    <row r="28" spans="1:3">
      <c r="A28" s="4" t="s">
        <v>607</v>
      </c>
      <c r="B28" s="5" t="n">
        <v>0</v>
      </c>
    </row>
    <row r="29" spans="1:3">
      <c r="A29" s="4" t="s">
        <v>62</v>
      </c>
      <c r="B29" s="8" t="n">
        <v>-0.5</v>
      </c>
    </row>
    <row r="30" spans="1:3">
      <c r="A30" s="4" t="s">
        <v>603</v>
      </c>
      <c r="B30" s="8" t="n">
        <v>-34.3</v>
      </c>
    </row>
    <row r="31" spans="1:3">
      <c r="A31" s="4" t="s">
        <v>610</v>
      </c>
    </row>
    <row r="32" spans="1:3">
      <c r="A32" s="3" t="s">
        <v>601</v>
      </c>
    </row>
    <row r="33" spans="1:3">
      <c r="A33" s="4" t="s">
        <v>602</v>
      </c>
      <c r="B33" s="8" t="n">
        <v>-160.8</v>
      </c>
    </row>
    <row r="34" spans="1:3">
      <c r="A34" s="4" t="s">
        <v>605</v>
      </c>
      <c r="B34" s="8" t="n">
        <v>13.7</v>
      </c>
    </row>
    <row r="35" spans="1:3">
      <c r="A35" s="4" t="s">
        <v>606</v>
      </c>
      <c r="B35" s="5" t="n">
        <v>0</v>
      </c>
    </row>
    <row r="36" spans="1:3">
      <c r="A36" s="4" t="s">
        <v>607</v>
      </c>
      <c r="B36" s="8" t="n">
        <v>-0.3</v>
      </c>
    </row>
    <row r="37" spans="1:3">
      <c r="A37" s="4" t="s">
        <v>62</v>
      </c>
      <c r="B37" s="8" t="n">
        <v>13.4</v>
      </c>
    </row>
    <row r="38" spans="1:3">
      <c r="A38" s="4" t="s">
        <v>603</v>
      </c>
      <c r="B38" s="8" t="n">
        <v>-147.4</v>
      </c>
    </row>
    <row r="39" spans="1:3">
      <c r="A39" s="4" t="s">
        <v>611</v>
      </c>
    </row>
    <row r="40" spans="1:3">
      <c r="A40" s="3" t="s">
        <v>601</v>
      </c>
    </row>
    <row r="41" spans="1:3">
      <c r="A41" s="4" t="s">
        <v>602</v>
      </c>
      <c r="B41" s="8" t="n">
        <v>-178.5</v>
      </c>
    </row>
    <row r="42" spans="1:3">
      <c r="A42" s="4" t="s">
        <v>605</v>
      </c>
      <c r="B42" s="5" t="n">
        <v>12</v>
      </c>
    </row>
    <row r="43" spans="1:3">
      <c r="A43" s="4" t="s">
        <v>606</v>
      </c>
      <c r="B43" s="8" t="n">
        <v>0.3</v>
      </c>
    </row>
    <row r="44" spans="1:3">
      <c r="A44" s="4" t="s">
        <v>607</v>
      </c>
      <c r="B44" s="8" t="n">
        <v>-0.1</v>
      </c>
    </row>
    <row r="45" spans="1:3">
      <c r="A45" s="4" t="s">
        <v>62</v>
      </c>
      <c r="B45" s="8" t="n">
        <v>12.2</v>
      </c>
    </row>
    <row r="46" spans="1:3">
      <c r="A46" s="4" t="s">
        <v>603</v>
      </c>
      <c r="B46" s="7" t="n">
        <v>-16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2</v>
      </c>
      <c r="C1" s="2" t="s">
        <v>1</v>
      </c>
    </row>
    <row r="2" spans="1:4">
      <c r="C2" s="2" t="s">
        <v>2</v>
      </c>
      <c r="D2" s="2" t="s">
        <v>25</v>
      </c>
    </row>
    <row r="3" spans="1:4">
      <c r="A3" s="3" t="s">
        <v>613</v>
      </c>
    </row>
    <row r="4" spans="1:4">
      <c r="A4" s="4" t="s">
        <v>49</v>
      </c>
      <c r="C4" s="7" t="n">
        <v>-129.6</v>
      </c>
      <c r="D4" s="7" t="n">
        <v>-167.7</v>
      </c>
    </row>
    <row r="5" spans="1:4">
      <c r="A5" s="3" t="s">
        <v>614</v>
      </c>
    </row>
    <row r="6" spans="1:4">
      <c r="A6" s="4" t="s">
        <v>615</v>
      </c>
      <c r="C6" s="8" t="n">
        <v>219.9</v>
      </c>
      <c r="D6" s="8" t="n">
        <v>224.4</v>
      </c>
    </row>
    <row r="7" spans="1:4">
      <c r="A7" s="4" t="s">
        <v>616</v>
      </c>
      <c r="B7" s="4" t="s">
        <v>60</v>
      </c>
      <c r="C7" s="5" t="n">
        <v>0</v>
      </c>
      <c r="D7" s="5" t="n">
        <v>0</v>
      </c>
    </row>
    <row r="8" spans="1:4">
      <c r="A8" s="4" t="s">
        <v>617</v>
      </c>
      <c r="C8" s="8" t="n">
        <v>219.9</v>
      </c>
      <c r="D8" s="8" t="n">
        <v>224.4</v>
      </c>
    </row>
    <row r="9" spans="1:4">
      <c r="A9" s="4" t="s">
        <v>50</v>
      </c>
      <c r="C9" s="9" t="n">
        <v>-0.59</v>
      </c>
      <c r="D9" s="9" t="n">
        <v>-0.75</v>
      </c>
    </row>
    <row r="10" spans="1:4">
      <c r="A10" s="4" t="s">
        <v>51</v>
      </c>
      <c r="C10" s="9" t="n">
        <v>-0.59</v>
      </c>
      <c r="D10" s="9" t="n">
        <v>-0.75</v>
      </c>
    </row>
    <row r="11" spans="1:4">
      <c r="A11" s="4" t="s">
        <v>618</v>
      </c>
      <c r="C11" s="8" t="n">
        <v>4.1</v>
      </c>
      <c r="D11" s="8" t="n">
        <v>3.2</v>
      </c>
    </row>
    <row r="12" spans="1:4">
      <c r="A12" s="4" t="s">
        <v>619</v>
      </c>
    </row>
    <row r="13" spans="1:4">
      <c r="A13" s="3" t="s">
        <v>614</v>
      </c>
    </row>
    <row r="14" spans="1:4">
      <c r="A14" s="4" t="s">
        <v>618</v>
      </c>
      <c r="C14" s="8" t="n">
        <v>0.3</v>
      </c>
      <c r="D14" s="8" t="n">
        <v>0.9</v>
      </c>
    </row>
    <row r="15" spans="1:4"/>
    <row r="16" spans="1:4">
      <c r="A16" s="4" t="s">
        <v>60</v>
      </c>
      <c r="B16" s="4" t="s">
        <v>620</v>
      </c>
    </row>
  </sheetData>
  <mergeCells count="4">
    <mergeCell ref="A1:B2"/>
    <mergeCell ref="C1:D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621</v>
      </c>
      <c r="B1" s="2" t="s">
        <v>1</v>
      </c>
    </row>
    <row r="2" spans="1:2">
      <c r="B2" s="2" t="s">
        <v>622</v>
      </c>
    </row>
    <row r="3" spans="1:2">
      <c r="A3" s="3" t="s">
        <v>180</v>
      </c>
    </row>
    <row r="4" spans="1:2">
      <c r="A4" s="4" t="s">
        <v>623</v>
      </c>
      <c r="B4" s="5" t="n">
        <v>1</v>
      </c>
    </row>
    <row r="5" spans="1:2">
      <c r="A5" s="4" t="s">
        <v>624</v>
      </c>
      <c r="B5"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3" t="s">
        <v>626</v>
      </c>
    </row>
    <row r="4" spans="1:3">
      <c r="A4" s="4" t="s">
        <v>227</v>
      </c>
      <c r="B4" s="7" t="n">
        <v>485.7</v>
      </c>
      <c r="C4" s="7" t="n">
        <v>511.9</v>
      </c>
    </row>
    <row r="5" spans="1:3">
      <c r="A5" s="4" t="s">
        <v>627</v>
      </c>
    </row>
    <row r="6" spans="1:3">
      <c r="A6" s="3" t="s">
        <v>626</v>
      </c>
    </row>
    <row r="7" spans="1:3">
      <c r="A7" s="4" t="s">
        <v>227</v>
      </c>
      <c r="B7" s="8" t="n">
        <v>485.7</v>
      </c>
      <c r="C7" s="8" t="n">
        <v>511.9</v>
      </c>
    </row>
    <row r="8" spans="1:3">
      <c r="A8" s="4" t="s">
        <v>628</v>
      </c>
    </row>
    <row r="9" spans="1:3">
      <c r="A9" s="3" t="s">
        <v>626</v>
      </c>
    </row>
    <row r="10" spans="1:3">
      <c r="A10" s="4" t="s">
        <v>227</v>
      </c>
      <c r="B10" s="8" t="n">
        <v>204.5</v>
      </c>
      <c r="C10" s="8" t="n">
        <v>218.9</v>
      </c>
    </row>
    <row r="11" spans="1:3">
      <c r="A11" s="4" t="s">
        <v>629</v>
      </c>
    </row>
    <row r="12" spans="1:3">
      <c r="A12" s="3" t="s">
        <v>626</v>
      </c>
    </row>
    <row r="13" spans="1:3">
      <c r="A13" s="4" t="s">
        <v>227</v>
      </c>
      <c r="B13" s="8" t="n">
        <v>142.1</v>
      </c>
      <c r="C13" s="5" t="n">
        <v>158</v>
      </c>
    </row>
    <row r="14" spans="1:3">
      <c r="A14" s="4" t="s">
        <v>630</v>
      </c>
    </row>
    <row r="15" spans="1:3">
      <c r="A15" s="3" t="s">
        <v>626</v>
      </c>
    </row>
    <row r="16" spans="1:3">
      <c r="A16" s="4" t="s">
        <v>227</v>
      </c>
      <c r="B16" s="8" t="n">
        <v>91.5</v>
      </c>
      <c r="C16" s="8" t="n">
        <v>85.90000000000001</v>
      </c>
    </row>
    <row r="17" spans="1:3">
      <c r="A17" s="4" t="s">
        <v>631</v>
      </c>
    </row>
    <row r="18" spans="1:3">
      <c r="A18" s="3" t="s">
        <v>626</v>
      </c>
    </row>
    <row r="19" spans="1:3">
      <c r="A19" s="4" t="s">
        <v>227</v>
      </c>
      <c r="B19" s="8" t="n">
        <v>36.5</v>
      </c>
      <c r="C19" s="5" t="n">
        <v>35</v>
      </c>
    </row>
    <row r="20" spans="1:3">
      <c r="A20" s="4" t="s">
        <v>632</v>
      </c>
    </row>
    <row r="21" spans="1:3">
      <c r="A21" s="3" t="s">
        <v>626</v>
      </c>
    </row>
    <row r="22" spans="1:3">
      <c r="A22" s="4" t="s">
        <v>227</v>
      </c>
      <c r="B22" s="8" t="n">
        <v>11.1</v>
      </c>
      <c r="C22" s="8" t="n">
        <v>14.1</v>
      </c>
    </row>
    <row r="23" spans="1:3">
      <c r="A23" s="4" t="s">
        <v>633</v>
      </c>
    </row>
    <row r="24" spans="1:3">
      <c r="A24" s="3" t="s">
        <v>626</v>
      </c>
    </row>
    <row r="25" spans="1:3">
      <c r="A25" s="4" t="s">
        <v>227</v>
      </c>
      <c r="B25" s="8" t="n">
        <v>210.1</v>
      </c>
      <c r="C25" s="8" t="n">
        <v>217.7</v>
      </c>
    </row>
    <row r="26" spans="1:3">
      <c r="A26" s="4" t="s">
        <v>634</v>
      </c>
    </row>
    <row r="27" spans="1:3">
      <c r="A27" s="3" t="s">
        <v>626</v>
      </c>
    </row>
    <row r="28" spans="1:3">
      <c r="A28" s="4" t="s">
        <v>227</v>
      </c>
      <c r="B28" s="8" t="n">
        <v>179.8</v>
      </c>
      <c r="C28" s="8" t="n">
        <v>184.7</v>
      </c>
    </row>
    <row r="29" spans="1:3">
      <c r="A29" s="4" t="s">
        <v>635</v>
      </c>
    </row>
    <row r="30" spans="1:3">
      <c r="A30" s="3" t="s">
        <v>626</v>
      </c>
    </row>
    <row r="31" spans="1:3">
      <c r="A31" s="4" t="s">
        <v>227</v>
      </c>
      <c r="B31" s="8" t="n">
        <v>30.3</v>
      </c>
      <c r="C31" s="5" t="n">
        <v>33</v>
      </c>
    </row>
    <row r="32" spans="1:3">
      <c r="A32" s="4" t="s">
        <v>636</v>
      </c>
    </row>
    <row r="33" spans="1:3">
      <c r="A33" s="3" t="s">
        <v>626</v>
      </c>
    </row>
    <row r="34" spans="1:3">
      <c r="A34" s="4" t="s">
        <v>227</v>
      </c>
      <c r="B34" s="8" t="n">
        <v>189.7</v>
      </c>
      <c r="C34" s="8" t="n">
        <v>202.6</v>
      </c>
    </row>
    <row r="35" spans="1:3">
      <c r="A35" s="4" t="s">
        <v>637</v>
      </c>
    </row>
    <row r="36" spans="1:3">
      <c r="A36" s="3" t="s">
        <v>626</v>
      </c>
    </row>
    <row r="37" spans="1:3">
      <c r="A37" s="4" t="s">
        <v>227</v>
      </c>
      <c r="B37" s="7" t="n">
        <v>85.90000000000001</v>
      </c>
      <c r="C37" s="7" t="n">
        <v>91.5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49</v>
      </c>
      <c r="B4" s="7" t="n">
        <v>-129.6</v>
      </c>
      <c r="C4" s="7" t="n">
        <v>-167.7</v>
      </c>
    </row>
    <row r="5" spans="1:3">
      <c r="A5" s="3" t="s">
        <v>104</v>
      </c>
    </row>
    <row r="6" spans="1:3">
      <c r="A6" s="4" t="s">
        <v>105</v>
      </c>
      <c r="B6" s="8" t="n">
        <v>28.4</v>
      </c>
      <c r="C6" s="8" t="n">
        <v>37.4</v>
      </c>
    </row>
    <row r="7" spans="1:3">
      <c r="A7" s="4" t="s">
        <v>106</v>
      </c>
      <c r="B7" s="8" t="n">
        <v>66.8</v>
      </c>
      <c r="C7" s="8" t="n">
        <v>51.6</v>
      </c>
    </row>
    <row r="8" spans="1:3">
      <c r="A8" s="4" t="s">
        <v>107</v>
      </c>
      <c r="B8" s="8" t="n">
        <v>-0.4</v>
      </c>
      <c r="C8" s="8" t="n">
        <v>6.2</v>
      </c>
    </row>
    <row r="9" spans="1:3">
      <c r="A9" s="4" t="s">
        <v>43</v>
      </c>
      <c r="B9" s="8" t="n">
        <v>-0.3</v>
      </c>
      <c r="C9" s="8" t="n">
        <v>52.3</v>
      </c>
    </row>
    <row r="10" spans="1:3">
      <c r="A10" s="4" t="s">
        <v>108</v>
      </c>
      <c r="B10" s="8" t="n">
        <v>7.3</v>
      </c>
      <c r="C10" s="8" t="n">
        <v>8.300000000000001</v>
      </c>
    </row>
    <row r="11" spans="1:3">
      <c r="A11" s="3" t="s">
        <v>109</v>
      </c>
    </row>
    <row r="12" spans="1:3">
      <c r="A12" s="4" t="s">
        <v>110</v>
      </c>
      <c r="B12" s="8" t="n">
        <v>220.9</v>
      </c>
      <c r="C12" s="8" t="n">
        <v>397.4</v>
      </c>
    </row>
    <row r="13" spans="1:3">
      <c r="A13" s="4" t="s">
        <v>75</v>
      </c>
      <c r="B13" s="8" t="n">
        <v>6.2</v>
      </c>
      <c r="C13" s="8" t="n">
        <v>-14.9</v>
      </c>
    </row>
    <row r="14" spans="1:3">
      <c r="A14" s="4" t="s">
        <v>111</v>
      </c>
      <c r="B14" s="8" t="n">
        <v>-133.1</v>
      </c>
      <c r="C14" s="8" t="n">
        <v>-80.7</v>
      </c>
    </row>
    <row r="15" spans="1:3">
      <c r="A15" s="4" t="s">
        <v>87</v>
      </c>
      <c r="B15" s="8" t="n">
        <v>13.3</v>
      </c>
      <c r="C15" s="8" t="n">
        <v>4.1</v>
      </c>
    </row>
    <row r="16" spans="1:3">
      <c r="A16" s="4" t="s">
        <v>86</v>
      </c>
      <c r="B16" s="8" t="n">
        <v>-34.3</v>
      </c>
      <c r="C16" s="8" t="n">
        <v>-129.6</v>
      </c>
    </row>
    <row r="17" spans="1:3">
      <c r="A17" s="4" t="s">
        <v>112</v>
      </c>
      <c r="B17" s="8" t="n">
        <v>45.2</v>
      </c>
      <c r="C17" s="8" t="n">
        <v>164.4</v>
      </c>
    </row>
    <row r="18" spans="1:3">
      <c r="A18" s="3" t="s">
        <v>113</v>
      </c>
    </row>
    <row r="19" spans="1:3">
      <c r="A19" s="4" t="s">
        <v>114</v>
      </c>
      <c r="B19" s="8" t="n">
        <v>-119.4</v>
      </c>
      <c r="C19" s="8" t="n">
        <v>-577.5</v>
      </c>
    </row>
    <row r="20" spans="1:3">
      <c r="A20" s="4" t="s">
        <v>115</v>
      </c>
      <c r="B20" s="5" t="n">
        <v>100</v>
      </c>
      <c r="C20" s="8" t="n">
        <v>107.6</v>
      </c>
    </row>
    <row r="21" spans="1:3">
      <c r="A21" s="4" t="s">
        <v>116</v>
      </c>
      <c r="B21" s="8" t="n">
        <v>282.6</v>
      </c>
      <c r="C21" s="8" t="n">
        <v>322.6</v>
      </c>
    </row>
    <row r="22" spans="1:3">
      <c r="A22" s="4" t="s">
        <v>117</v>
      </c>
      <c r="B22" s="8" t="n">
        <v>-8.6</v>
      </c>
      <c r="C22" s="8" t="n">
        <v>-22.3</v>
      </c>
    </row>
    <row r="23" spans="1:3">
      <c r="A23" s="4" t="s">
        <v>118</v>
      </c>
      <c r="B23" s="5" t="n">
        <v>0</v>
      </c>
      <c r="C23" s="8" t="n">
        <v>-59.6</v>
      </c>
    </row>
    <row r="24" spans="1:3">
      <c r="A24" s="4" t="s">
        <v>119</v>
      </c>
      <c r="B24" s="8" t="n">
        <v>3.9</v>
      </c>
      <c r="C24" s="5" t="n">
        <v>-1</v>
      </c>
    </row>
    <row r="25" spans="1:3">
      <c r="A25" s="4" t="s">
        <v>120</v>
      </c>
      <c r="B25" s="8" t="n">
        <v>258.5</v>
      </c>
      <c r="C25" s="8" t="n">
        <v>-230.2</v>
      </c>
    </row>
    <row r="26" spans="1:3">
      <c r="A26" s="3" t="s">
        <v>121</v>
      </c>
    </row>
    <row r="27" spans="1:3">
      <c r="A27" s="4" t="s">
        <v>122</v>
      </c>
      <c r="B27" s="8" t="n">
        <v>50.1</v>
      </c>
      <c r="C27" s="8" t="n">
        <v>51.2</v>
      </c>
    </row>
    <row r="28" spans="1:3">
      <c r="A28" s="4" t="s">
        <v>123</v>
      </c>
      <c r="B28" s="5" t="n">
        <v>-33</v>
      </c>
      <c r="C28" s="8" t="n">
        <v>-18.3</v>
      </c>
    </row>
    <row r="29" spans="1:3">
      <c r="A29" s="4" t="s">
        <v>124</v>
      </c>
      <c r="B29" s="8" t="n">
        <v>-195.9</v>
      </c>
      <c r="C29" s="8" t="n">
        <v>-100.1</v>
      </c>
    </row>
    <row r="30" spans="1:3">
      <c r="A30" s="4" t="s">
        <v>125</v>
      </c>
      <c r="B30" s="8" t="n">
        <v>-178.8</v>
      </c>
      <c r="C30" s="8" t="n">
        <v>-67.2</v>
      </c>
    </row>
    <row r="31" spans="1:3">
      <c r="A31" s="4" t="s">
        <v>126</v>
      </c>
      <c r="B31" s="8" t="n">
        <v>2.2</v>
      </c>
      <c r="C31" s="8" t="n">
        <v>3.4</v>
      </c>
    </row>
    <row r="32" spans="1:3">
      <c r="A32" s="4" t="s">
        <v>127</v>
      </c>
      <c r="B32" s="8" t="n">
        <v>127.1</v>
      </c>
      <c r="C32" s="8" t="n">
        <v>-129.6</v>
      </c>
    </row>
    <row r="33" spans="1:3">
      <c r="A33" s="4" t="s">
        <v>128</v>
      </c>
      <c r="B33" s="8" t="n">
        <v>1213.1</v>
      </c>
      <c r="C33" s="5" t="n">
        <v>1353</v>
      </c>
    </row>
    <row r="34" spans="1:3">
      <c r="A34" s="4" t="s">
        <v>129</v>
      </c>
      <c r="B34" s="7" t="n">
        <v>1340.2</v>
      </c>
      <c r="C34" s="7" t="n">
        <v>12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6:05:00Z</dcterms:created>
  <dcterms:modified xmlns:dcterms="http://purl.org/dc/terms/" xmlns:xsi="http://www.w3.org/2001/XMLSchema-instance" xsi:type="dcterms:W3CDTF">2017-05-31T16:05:00Z</dcterms:modified>
</cp:coreProperties>
</file>